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Recently Adopted Standards and " sheetId="11" state="visible" r:id="rId11"/>
    <sheet xmlns:r="http://schemas.openxmlformats.org/officeDocument/2006/relationships" name="Acquisitions" sheetId="12" state="visible" r:id="rId12"/>
    <sheet xmlns:r="http://schemas.openxmlformats.org/officeDocument/2006/relationships" name="Asset Write-Downs and Other Cha" sheetId="13" state="visible" r:id="rId13"/>
    <sheet xmlns:r="http://schemas.openxmlformats.org/officeDocument/2006/relationships" name="Income Taxes" sheetId="14" state="visible" r:id="rId14"/>
    <sheet xmlns:r="http://schemas.openxmlformats.org/officeDocument/2006/relationships" name="Restricted Cash"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Other Liabilities" sheetId="18" state="visible" r:id="rId18"/>
    <sheet xmlns:r="http://schemas.openxmlformats.org/officeDocument/2006/relationships" name="Supplemental Cash Flow Informat"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Noncontrolling Interest"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Goodwill and Other Intangible28" sheetId="28" state="visible" r:id="rId28"/>
    <sheet xmlns:r="http://schemas.openxmlformats.org/officeDocument/2006/relationships" name="Long-Term Debt (Tables)" sheetId="29" state="visible" r:id="rId29"/>
    <sheet xmlns:r="http://schemas.openxmlformats.org/officeDocument/2006/relationships" name="Other Liabilities (Tables)" sheetId="30" state="visible" r:id="rId30"/>
    <sheet xmlns:r="http://schemas.openxmlformats.org/officeDocument/2006/relationships" name="Supplemental Cash Flow Inform31" sheetId="31" state="visible" r:id="rId31"/>
    <sheet xmlns:r="http://schemas.openxmlformats.org/officeDocument/2006/relationships" name="Employee Benefit Plans (Tables)" sheetId="32" state="visible" r:id="rId32"/>
    <sheet xmlns:r="http://schemas.openxmlformats.org/officeDocument/2006/relationships" name="Segment Information (Tables)" sheetId="33" state="visible" r:id="rId33"/>
    <sheet xmlns:r="http://schemas.openxmlformats.org/officeDocument/2006/relationships" name="Accumulated Other Comprehensi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cently Adopted Standards an37" sheetId="37" state="visible" r:id="rId37"/>
    <sheet xmlns:r="http://schemas.openxmlformats.org/officeDocument/2006/relationships" name="Acquisitions (Details)" sheetId="38" state="visible" r:id="rId38"/>
    <sheet xmlns:r="http://schemas.openxmlformats.org/officeDocument/2006/relationships" name="Asset Write-Downs and Other C39" sheetId="39" state="visible" r:id="rId39"/>
    <sheet xmlns:r="http://schemas.openxmlformats.org/officeDocument/2006/relationships" name="Income Taxes (Details)" sheetId="40" state="visible" r:id="rId40"/>
    <sheet xmlns:r="http://schemas.openxmlformats.org/officeDocument/2006/relationships" name="Restricted Cash (Details)"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Long-Term Debt - Components of " sheetId="45" state="visible" r:id="rId45"/>
    <sheet xmlns:r="http://schemas.openxmlformats.org/officeDocument/2006/relationships" name="Long-Term Debt - Narrative (Det" sheetId="46" state="visible" r:id="rId46"/>
    <sheet xmlns:r="http://schemas.openxmlformats.org/officeDocument/2006/relationships" name="Other Liabilities (Details)" sheetId="47" state="visible" r:id="rId47"/>
    <sheet xmlns:r="http://schemas.openxmlformats.org/officeDocument/2006/relationships" name="Supplemental Cash Flow Inform48" sheetId="48" state="visible" r:id="rId48"/>
    <sheet xmlns:r="http://schemas.openxmlformats.org/officeDocument/2006/relationships" name="Employee Benefit Plans - Compon" sheetId="49" state="visible" r:id="rId49"/>
    <sheet xmlns:r="http://schemas.openxmlformats.org/officeDocument/2006/relationships" name="Employee Benefit Plans - Narrat" sheetId="50" state="visible" r:id="rId50"/>
    <sheet xmlns:r="http://schemas.openxmlformats.org/officeDocument/2006/relationships" name="Segment Information - Narrative" sheetId="51" state="visible" r:id="rId51"/>
    <sheet xmlns:r="http://schemas.openxmlformats.org/officeDocument/2006/relationships" name="Segment Information - Schedule " sheetId="52" state="visible" r:id="rId52"/>
    <sheet xmlns:r="http://schemas.openxmlformats.org/officeDocument/2006/relationships" name="Capital Stock (Details)" sheetId="53" state="visible" r:id="rId53"/>
    <sheet xmlns:r="http://schemas.openxmlformats.org/officeDocument/2006/relationships" name="Accumulated Other Comprehensi54" sheetId="54" state="visible" r:id="rId54"/>
    <sheet xmlns:r="http://schemas.openxmlformats.org/officeDocument/2006/relationships" name="Noncontrolling Interest (Detail"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497">
  <si>
    <t>Document and Entity Information</t>
  </si>
  <si>
    <t>6 Months Ended</t>
  </si>
  <si>
    <t>Jun. 30, 2017shares</t>
  </si>
  <si>
    <t>Document Information [Line Items]</t>
  </si>
  <si>
    <t>Entity Registrant Name</t>
  </si>
  <si>
    <t>E.W. SCRIPPS Co</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Common stock, Class A</t>
  </si>
  <si>
    <t>Entity Common Stock, Shares Outstanding</t>
  </si>
  <si>
    <t>Voting common stock</t>
  </si>
  <si>
    <t>Condensed Consolidated Balance Sheets (Unaudited) - USD ($) $ in Thousands</t>
  </si>
  <si>
    <t>Jun. 30, 2017</t>
  </si>
  <si>
    <t>Dec. 31, 2016</t>
  </si>
  <si>
    <t>Current assets:</t>
  </si>
  <si>
    <t>Cash and cash equivalents</t>
  </si>
  <si>
    <t>Accounts and notes receivable (less allowances — $1,929 and $1,632)</t>
  </si>
  <si>
    <t>Miscellaneous</t>
  </si>
  <si>
    <t>Total current assets</t>
  </si>
  <si>
    <t>Investments</t>
  </si>
  <si>
    <t>Property and equipment</t>
  </si>
  <si>
    <t>Goodwill</t>
  </si>
  <si>
    <t>Other intangible assets</t>
  </si>
  <si>
    <t>Deferred income taxes</t>
  </si>
  <si>
    <t>Total Assets</t>
  </si>
  <si>
    <t>Current liabilities:</t>
  </si>
  <si>
    <t>Accounts payable</t>
  </si>
  <si>
    <t>Customer deposits and unearned revenue</t>
  </si>
  <si>
    <t>Current portion of long-term debt</t>
  </si>
  <si>
    <t>Accrued liabilities:</t>
  </si>
  <si>
    <t>Employee compensation and benefits</t>
  </si>
  <si>
    <t>Other current liabilities</t>
  </si>
  <si>
    <t>Total current liabilities</t>
  </si>
  <si>
    <t>Long-term debt (less current portion)</t>
  </si>
  <si>
    <t>Other liabilities (less current portion)</t>
  </si>
  <si>
    <t>Equity:</t>
  </si>
  <si>
    <t>Preferred stock, $.01 par — authorized: 25,000,000 shares; none outstanding</t>
  </si>
  <si>
    <t>Common stock, $.01 par: Class A - authorized: 240,000,000 shares; issued and outstanding; 70,245,722 and 70,042,300 shares; Voting - authorized: 60,000,000 shares; issued and outstanding; 11,932,722 and 11,932,722 shares</t>
  </si>
  <si>
    <t>Additional paid-in capital</t>
  </si>
  <si>
    <t>Accumulated deficit</t>
  </si>
  <si>
    <t>Accumulated other comprehensive loss, net of income taxes</t>
  </si>
  <si>
    <t>Total The E.W. Scripps Company shareholders' equity</t>
  </si>
  <si>
    <t>Noncontrolling interest</t>
  </si>
  <si>
    <t>Total equity</t>
  </si>
  <si>
    <t>Total Liabilities and Equity</t>
  </si>
  <si>
    <t>Condensed Consolidated Balance Sheets (Parenthetical) - USD ($) $ in Thousands</t>
  </si>
  <si>
    <t>Allowances for accounts and notes receivable</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densed Consolidated Statements of Operations (Unaudited) - USD ($) $ in Thousands</t>
  </si>
  <si>
    <t>3 Months Ended</t>
  </si>
  <si>
    <t>Jun. 30, 2016</t>
  </si>
  <si>
    <t>Operating Revenues:</t>
  </si>
  <si>
    <t>Advertising</t>
  </si>
  <si>
    <t>Retransmission</t>
  </si>
  <si>
    <t>Other</t>
  </si>
  <si>
    <t>Total operating revenues</t>
  </si>
  <si>
    <t>Costs and Expenses:</t>
  </si>
  <si>
    <t>Programs and program licenses</t>
  </si>
  <si>
    <t>Other expenses</t>
  </si>
  <si>
    <t>Acquisition and related integration costs</t>
  </si>
  <si>
    <t>Total costs and expenses</t>
  </si>
  <si>
    <t>Depreciation, Amortization, and (Gains) Losses:</t>
  </si>
  <si>
    <t>Depreciation</t>
  </si>
  <si>
    <t>Amortization of intangible assets</t>
  </si>
  <si>
    <t>Losses (gains), net on disposal of property and equipment</t>
  </si>
  <si>
    <t>Net depreciation, amortization, and (gains) losses</t>
  </si>
  <si>
    <t>Operating income</t>
  </si>
  <si>
    <t>Interest expense</t>
  </si>
  <si>
    <t>Defined benefit pension plan expense</t>
  </si>
  <si>
    <t>Miscellaneous, net</t>
  </si>
  <si>
    <t>Income from operations before income taxes</t>
  </si>
  <si>
    <t>Provision for income taxes</t>
  </si>
  <si>
    <t>Net income</t>
  </si>
  <si>
    <t>Net income per basic share of common stock:</t>
  </si>
  <si>
    <t>Net (loss) income per basic share of common stock (in dollars per share)</t>
  </si>
  <si>
    <t>Net income per diluted share of common stock:</t>
  </si>
  <si>
    <t>Net (loss) income per diluted share of common stock (in dollars per share)</t>
  </si>
  <si>
    <t>Condensed Consolidated Statements of Comprehensive Income (Loss) (Unaudited) - USD ($) $ in Thousands</t>
  </si>
  <si>
    <t>Statement of Comprehensive Income [Abstract]</t>
  </si>
  <si>
    <t>Changes in fair value of derivative, net of tax of $37 and $74</t>
  </si>
  <si>
    <t>Changes in defined benefit pension plans, net of tax of $433, $401, $866, and $801</t>
  </si>
  <si>
    <t>Total comprehensive income</t>
  </si>
  <si>
    <t>Condensed Consolidated Statements of Comprehensive Loss (Parenthetical) - USD ($) $ in Thousands</t>
  </si>
  <si>
    <t>Changes in fair value of derivatives, tax amount</t>
  </si>
  <si>
    <t>Changes in defined benefit pension plans, tax amount</t>
  </si>
  <si>
    <t>Condensed Consolidated Statements of Cash Flows (Unaudited) - USD ($) $ in Thousands</t>
  </si>
  <si>
    <t>Cash Flows from Operating Activities:</t>
  </si>
  <si>
    <t>Adjustments to reconcile net income to net cash flows from operating activities:</t>
  </si>
  <si>
    <t>Depreciation and amortization</t>
  </si>
  <si>
    <t>Stock and deferred compensation plans</t>
  </si>
  <si>
    <t>Pension expense, net of contributions</t>
  </si>
  <si>
    <t>Other changes in certain working capital accounts, net</t>
  </si>
  <si>
    <t>Net cash provided by operating activities</t>
  </si>
  <si>
    <t>Cash Flows from Investing Activities:</t>
  </si>
  <si>
    <t>Acquisitions, net of cash acquired</t>
  </si>
  <si>
    <t>Additions to property and equipment</t>
  </si>
  <si>
    <t>Purchase of investments</t>
  </si>
  <si>
    <t>Net cash used in investing activities</t>
  </si>
  <si>
    <t>Cash Flows from Financing Activities:</t>
  </si>
  <si>
    <t>Proceeds from issuance of long-term debt</t>
  </si>
  <si>
    <t>Payments on long-term debt</t>
  </si>
  <si>
    <t>Payments of financing costs</t>
  </si>
  <si>
    <t>Repurchase of Class A Common shares</t>
  </si>
  <si>
    <t>Proceeds from exercise of stock options</t>
  </si>
  <si>
    <t>Tax payments related to shares withheld for RSU vesting</t>
  </si>
  <si>
    <t>Net cash used in financing activities</t>
  </si>
  <si>
    <t>Increase (decrease) in cash, cash equivalents and restricted cash</t>
  </si>
  <si>
    <t>Cash, cash equivalents and restricted cash:</t>
  </si>
  <si>
    <t>Beginning of year</t>
  </si>
  <si>
    <t>End of period</t>
  </si>
  <si>
    <t>Supplemental Cash Flow Disclosures</t>
  </si>
  <si>
    <t>Interest paid</t>
  </si>
  <si>
    <t>Income taxes paid</t>
  </si>
  <si>
    <t>Condensed Consolidated Statements of Equity (Unaudited) - USD ($)</t>
  </si>
  <si>
    <t>Total</t>
  </si>
  <si>
    <t>Common Stock</t>
  </si>
  <si>
    <t>Additional Paid-in Capital</t>
  </si>
  <si>
    <t>Accumulated Deficit</t>
  </si>
  <si>
    <t>Accumulated Other Comprehensive Loss</t>
  </si>
  <si>
    <t>Noncontrolling Interest [Member]</t>
  </si>
  <si>
    <t>Equity, beginning balance (Beginning balance previously reported) at Dec. 31, 2015</t>
  </si>
  <si>
    <t>Equity, beginning balance (Adjustment for adoption of new accounting guidance) at Dec. 31, 2015</t>
  </si>
  <si>
    <t>Equity, beginning balance at Dec. 31, 2015</t>
  </si>
  <si>
    <t>Equity, Noncontrolling Interest, beginning balance (Beginning balance previously reported) at Dec. 31, 2015</t>
  </si>
  <si>
    <t>Equity, Noncontrolling Interest, beginning balance (Adjustment for adoption of new accounting guidance) at Dec. 31, 2015</t>
  </si>
  <si>
    <t>Equity, Noncontrolling Interest, beginning balance at Dec. 31, 2015</t>
  </si>
  <si>
    <t>Total Equity, beginning balance (Beginning balance previously reported) at Dec. 31, 2015</t>
  </si>
  <si>
    <t>Total Equity, beginning balance (Adjustment for adoption of new accounting guidance) at Dec. 31, 2015</t>
  </si>
  <si>
    <t>Total Equity, beginning balance at Dec. 31, 2015</t>
  </si>
  <si>
    <t>Increase (Decrease) in Stockholders' Equity [Roll Forward]</t>
  </si>
  <si>
    <t>Net income (loss)</t>
  </si>
  <si>
    <t>Changes in defined benefit pension plans</t>
  </si>
  <si>
    <t>Changes in fair value of derivative</t>
  </si>
  <si>
    <t>Repurchase Class A Common shares: 321,891 in 2017 and 1,108,000 in 2016</t>
  </si>
  <si>
    <t>Compensation plans: 525,392 net shares issued in 2017 and 824,900 in 2016</t>
  </si>
  <si>
    <t>[1]</t>
  </si>
  <si>
    <t>Equity, ending balance at Jun. 30, 2016</t>
  </si>
  <si>
    <t>Equity, Noncontrolling Interest, beginning balance at Jun. 30, 2016</t>
  </si>
  <si>
    <t>Total Equity, ending balance at Jun. 30, 2016</t>
  </si>
  <si>
    <t>Tax payments related to shares withheld for vested stock and RSUs</t>
  </si>
  <si>
    <t>Equity, beginning balance at Dec. 31, 2016</t>
  </si>
  <si>
    <t>Equity, Noncontrolling Interest, beginning balance at Dec. 31, 2016</t>
  </si>
  <si>
    <t>Total Equity, beginning balance at Dec. 31, 2016</t>
  </si>
  <si>
    <t>Formation of venture</t>
  </si>
  <si>
    <t>Equity, ending balance at Jun. 30, 2017</t>
  </si>
  <si>
    <t>Equity, Noncontrolling Interest, beginning balance at Jun. 30, 2017</t>
  </si>
  <si>
    <t>Total Equity, ending balance at Jun. 30, 2017</t>
  </si>
  <si>
    <t>* Net of tax payments related to shares withheld for vested stock and RSUs of $3,340 in 2017 and $2,603 in 2016.</t>
  </si>
  <si>
    <t>Condensed Consolidated Statements of Equity (Parenthetical) - shares</t>
  </si>
  <si>
    <t>Statement of Stockholders' Equity [Abstract]</t>
  </si>
  <si>
    <t>Shares issued on compensation plans</t>
  </si>
  <si>
    <t>Summary of Significant Accounting Policies</t>
  </si>
  <si>
    <t>Accounting Policies [Abstract]</t>
  </si>
  <si>
    <t>Summary of Significant Accounting Policies As used in the Condensed Notes to Consolidated Financial Statements, the terms “Scripps,” “Company,” “we,” “our,” or “us” may, depending on the context, refer to The E.W. Scripps Company, to one or more of its consolidated subsidiary companies or to all of them taken as a whole. 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16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 Nature of Operations — We are a media enterprise with a portfolio of television, radio and digital media brands. All of our media businesses provide content and advertising services via digital platforms, including the Internet, smartphones and tablets. Our media businesses are organized into the following reportable business segments: television, radio, digital, and other. Additional information for our business segments is presented in the Condensed Notes to Consolidated Financial Statements. 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 Revenue Recognition — We recognize revenue when persuasive evidence of a sales arrangement exists, delivery occurs or services are rendered, the sales price is fixed or determinable and collectability is reasonably assured. When a sales arrangement contains multiple elements, such as the sale of advertising and other services, we allocate revenue to each element based upon its relative fair value. We report revenue net of sales and other taxes collected from our customers. Our primary sources of revenue are from the sale of broadcast and digital advertising, as well as retransmission fees received from cable operators, telecommunications companies and satellite carriers. The revenue recognition policies for each source of revenue are described in our 2016 Annual Report on Form 10-K. Share-Based Compensation — We have a Long-Term Incentive Plan (the “Plan”) which is described more fully in our 2016 Annual Report on Form 10-K. The Plan provides for the award of incentive and nonqualified stock options, stock appreciation rights, restricted stock units (RSUs), restricted and unrestricted Class A Common shares and performance units to key employees and non-employee directors. Share-based compensation costs totaled $3.0 million and $2.2 million for the second quarter of 2017 and 2016 , respectively. Year-to-date share-based compensation costs totaled $9.1 million and $7.2 million in 2017 and 2016, respectively. 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Three Months Ended Six Months Ended (in thousands) 2017 2016 2017 2016 Numerator (for basic and diluted earnings per share) Net income $ 8,545 $ 11,488 $ 6,606 $ 16,376 Less income allocated to RSUs (116 ) (159 ) (96 ) (203 ) Numerator for basic and diluted earnings per share $ 8,429 $ 11,329 $ 6,510 $ 16,173 Denominator Basic weighted-average shares outstanding 82,302 83,773 82,191 83,869 Effect of dilutive securities: Stock options held by employees and directors 163 278 198 315 Diluted weighted-average shares outstanding 82,465 84,051 82,389 84,184 Derivative Financial Instruments — It is our policy that derivative transactions are executed only to manage exposures arising in the normal course of business and not for the purpose of creating speculative positions or trading. Derivative financial instruments are utilized to manage interest rate risks. We do not hold derivative financial instruments for trading purposes. All derivatives must be recorded on the balance sheet at fair value. Each derivative is designated as a cash flow hedge or remains undesignated. Changes in the fair value of derivatives that are designated and effective as cash flow hedges are recorded in other comprehensive income and reclassified into earnings in the same period or periods during which the hedged transactions affected earnings. These changes are offset in earnings to the extent the hedge was effective by fair value changes related to the risk being hedged on the hedged item. Changes in the fair value of undesignated hedges are recognized currently in earnings. All ineffective changes in derivative fair values are recognized currently in earnings. All designated hedges are formally documented as to the relationship with the hedged item as well as the risk-management strategy. Both at inception and on an ongoing basis, the hedging instrument is assessed as to its effectiveness, when applicable. If and when a derivative is determined not to be highly effective as a hedge, the underlying hedged transaction is no longer likely to occur, the hedge designation is removed, or the derivative is terminated, the hedge accounting discussed above is discontinued.</t>
  </si>
  <si>
    <t>Recently Adopted Standards and Issued Accounting Standards (Notes)</t>
  </si>
  <si>
    <t>Recently Adopted Standards and Issued Accounting Standards</t>
  </si>
  <si>
    <t xml:space="preserve">Recently Adopted and Issued Accounting Standards Recently Adopted Accounting Standards — In March 2017, the Financial Accounting Standards Board (FASB) issued new guidance on the presentation of net periodic benefit cost in the statement of operations. It requires entities to disaggregate the current service cost component from the other components of net benefit cost. The total for service cost is to be presented with other current compensation costs in the statement of operations, while the total of the other components is to be presented outside of income from operations. We elected to early adopt this guidance as of January 1, 2017. We do not have a service cost associated with our net benefit cost, as such, the impact of adopting this new guidance was to reclassify our defined benefit pension plan expense out of operating costs and expenses and to classify it as a non-operating expense below operating income. In January 2017, the FASB issued new guidance to simplify the measurement of goodwill impairments by eliminating Step 2 from the impairment test, which requires a hypothetical purchase price allocation to measure impairment loss. Instead, if the carrying amount of a reporting unit exceeds its fair value, an impairment loss is recognized in an amount equal to that excess, limited to the total amount of goodwill allocated to the reporting unit. We have elected to early adopt this guidance as of January 1, 2017. In November 2016, the FASB issued new guidance to clarify the classification and presentation of restricted cash in the statement of cash flows. Under the new guidance, restricted cash and restricted cash equivalents are included in the cash and cash equivalent balances in the statement of cash flows. Additionally, changes in restricted cash and restricted cash equivalents are no longer presented as a financing cash flow activity within the statement of cash flows. We elected to early adopt this guidance as of December 31, 2016, and retrospectively applied the guidance to prior periods. The impact of adopting the new guidance was to increase cash and cash equivalents by $5.5 million and $6.6 million at June 30, 2016, and December 31, 2015, respectively, the amount reclassified from restricted cash. In March 2016, the FASB issued new guidance which simplifies the accounting for share-based compensation arrangements, including the related income tax consequences and classification in the statement of cash flows. We elected to early adopt this guidance effective January 1, 2016. The adoption used the modified retrospective transition method which had no impact on prior years. The impact of adopting this guidance was to record $14.7 million of previously unrecognized tax benefits, increasing deferred tax assets and retained earnings as of December 31, 2015. Additionally, we elected to adopt a policy of recording actual forfeitures, the impact of which was not material to current or prior periods. In January 2017, the FASB issued new guidance to clarify the definition of a business for acquisitions, with the intent to make application of the guidance more consistent and cost-efficient. We elected to early adopt this guidance as of June 30, 2017, for acquisitions subsequent to our adoption date. We do not expect the adoption of this guidance to affect the treatment of future acquisitions or dispositions. Recently Issued Accounting Standards — In August 2016, the FASB issued new guidance related to classification of certain cash receipts and payments in the statement of cash flows. This new guidance was issued with the objective of reducing diversity in practice around eight specific types of cash flows. The new guidance is effective for fiscal years, and interim periods within those years, beginning after December 15, 2017, with early adoption permitted. We are currently evaluating the impact of this guidance on our consolidated statements of cash flows. In June 2016, the FASB issued new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e guidance is effective in 2020 with early adoption permitted in 2019. We are currently evaluating the impact of this guidance on our consolidated financial statements and the timing of adoption. In February 2016, the FASB issued new guidance on the accounting for leases. Under this guidance, lessees will be required to recognize a lease liability and a right-of-use asset for all leases (with the exception of short-term leases) at the commencement date. The new guidance is effective for fiscal years, and interim periods within those years, beginning after December 15, 2018. Early adoption is permitted. We are currently evaluating the impact of this guidance on our consolidated financial statements. In January 2016, the FASB issued new guidance on the recognition and measurement of financial instruments. This guidance primarily affects the accounting for equity method investments, financial liabilities under the fair value option and the presentation and disclosure requirements for financial instruments. The standard is effective for fiscal years, and interim periods within those fiscal years, beginning after December 15, 2017. We are currently evaluating the impact of this guidance on our consolidated financial statements. In May 2014, the FASB issued new guidance on revenue recognition. Under this new standard, an entity shall recognize revenue when it transfers promised goods or services to customers in an amount that reflects the consideration to which the entity expects to be entitled in exchange for those goods or services. The standard creates a five-step process that requires entities to exercise judgment when considering the terms of the contract(s) and all relevant facts and circumstances. This standard permits the use of either the retrospective or cumulative effect transition method and will be effective for us beginning in 2018. We are currently assessing the impact this new guidance will have on our consolidated financial statements and have not yet determined a transition method. We are progressing in our process of adopting the new guidance and are working to identify all performance obligations and changes, if any, that the new guidance will have on the timing and amounts of revenue recorded. To date we are evaluating the impact, if any, that the new guidance might have on the revenue recognition for our retransmission consent agreements as well as our broadcast advertising arrangements. We are also evaluating the impact the new guidance has on our programming barter arrangements. We expect that the adaption of the new standard will also require expanded footnote disclosure. </t>
  </si>
  <si>
    <t>Acquisitions</t>
  </si>
  <si>
    <t>Business Combinations [Abstract]</t>
  </si>
  <si>
    <t>Acquisitions Stitcher On June 6, 2016, we completed the acquisition of Stitcher for a cash purchase price of $4.5 million . Stitcher is a podcast listening service which facilitates discovery and streaming for more than 65,000 podcasts. Stitcher now operates as part of Midroll Media, which broadens Midroll's consumer base and technological capabilities. Of the $4.5 million purchase price, $2.9 million was allocated to intangible assets, the majority of which was technological software with an estimated amortization period of 3 years. The remainder of the purchase price was allocated to goodwill. Cracked On April 12, 2016, we acquired the multi-platform humor and satire brand, Cracked, which informs and entertains millennial audiences with a website, original digital video, social media and a popular podcast. The purchase price was $39 million in cash. The final fair values of the assets acquired were $9.6 million of intangibles and $29.4 million of goodwill. Of the $9.6 million allocated to intangible assets, $7.6 million was for trade names with an estimated amortization period of 20 years. The remaining balance of $2.0 million was allocated to content library with an estimated amortization period of 3 years. The goodwill of $29 million arising from the transaction consists largely of the benefit we derive from being able to expand our presence and digital brands on the web, in over-the-top video and audio and on other emerging platforms. We allocated the goodwill to our digital segment. We treated the transaction as an asset acquisition for income tax purposes, with a step-up in the assets acquired. The goodwill is deductible for income tax purposes. Pro forma results of operations Individually or in the aggregate, the impact of the Cracked and Stitcher acquisitions is not material to prior year results of operations and, therefore, no pro forma information has been provided.</t>
  </si>
  <si>
    <t>Asset Write-Downs and Other Charges and Credits</t>
  </si>
  <si>
    <t>Restructuring and Related Activities [Abstract]</t>
  </si>
  <si>
    <t>Asset Write-Downs and Other Charges and Credits Income from operations includes the following: 2017 — In the second quarter, we sold our newspaper syndication business, resulting in a gain of $3.0 million . In the second quarter, there was a $2.5 million reduction to the Midroll earn out provision resulting in other income. 2016 — Acquisition costs of $0.6 million include costs associated with acquisitions, such as legal and accounting fees, as well as costs to integrate acquired operations.</t>
  </si>
  <si>
    <t>Income Taxes</t>
  </si>
  <si>
    <t>Income Tax Disclosure [Abstract]</t>
  </si>
  <si>
    <t>Income Taxes We file a consolidated federal income tax return, consolidated unitary tax returns in certain states and other separate state income tax returns for our subsidiary companies. The income tax provision for interim periods is generally determined based upon the expected effective income tax rate for the full year and the tax rate applicable to certain discrete transactions in the interim period. To determine the annual effective income tax rate, we must estimate both the total income (loss) before income tax for the full year and the jurisdictions in which that income (loss) is subject to tax. The actual effective income tax rate for the full year may differ from these estimates if income (loss) before income tax is greater than or less than what was estimated or if the allocation of income (loss) to jurisdictions in which it is taxed is different from the estimated allocations. We review and adjust our estimated effective income tax rate for the full year each quarter based upon our most recent estimates of income (loss) before income tax for the full year and the jurisdictions in which we expect that income will be taxed. The effective income tax rate for the six months ended June 30, 2017 and 2016 , was 9% and 27% , respectively. The primary reasons for the difference between these rates and the U.S. federal statutory rate of 35% are the impact of state taxes, non-deductible expenses and excess tax benefits on share-based compensation ( $2.4 million and $1.9 million in 2017 and 2016, respectively). Deferred tax assets relating to our state jurisdictions totaled $9.5 million at June 30, 2017 , which includes the tax effect of state net operating loss carryforwards. We recognize state net operating loss carryforwards as deferred tax assets, subject to valuation allowances. At each balance sheet date, we estimate the amount of carryforwards that are not expected to be used prior to expiration of the carryforward period. The tax effect of the carryforwards that are not expected to be used prior to their expiration is included in the valuation allowance.</t>
  </si>
  <si>
    <t>Restricted Cash</t>
  </si>
  <si>
    <t>Cash and Cash Equivalents [Abstract]</t>
  </si>
  <si>
    <t>Restricted Cash At June 30, 2017 and December 31, 2016 , our cash and cash equivalents included $5.1 million and $5.5 million , respectively, held in a restricted cash account on deposit with our insurance carrier. This account serves as collateral, in place of an irrevocable stand-by letter of credit, to provide financial assurance that we will fulfill our obligations with respect to cash requirements associated with our workers' compensation self-insurance. This cash is to remain on deposit with the carrier until all claims have been paid or we provide a letter of credit in lieu of the cash deposit.</t>
  </si>
  <si>
    <t>Goodwill and Other Intangible Assets</t>
  </si>
  <si>
    <t>Goodwill and Intangible Assets Disclosure [Abstract]</t>
  </si>
  <si>
    <t>Goodwill and Other Intangible Assets Goodwill consisted of the following: (in thousands) Television Radio Digital Total Gross balance as of December 31, 2016 $ 681,535 $ 41,000 $ 132,159 $ 854,694 Accumulated impairment losses (215,414 ) — (22,500 ) (237,914 ) Net balance as of December 31, 2016 $ 466,121 $ 41,000 $ 109,659 $ 616,780 Gross balance as of June 30, 2017 $ 681,535 $ 41,000 $ 132,159 $ 854,694 Accumulated impairment losses (215,414 ) — (22,500 ) (237,914 ) Net balance as of June 30, 2017 $ 466,121 $ 41,000 $ 109,659 $ 616,780 Other intangible assets consisted of the following: (in thousands) As of As of Amortizable intangible assets: Carrying amount: Television network affiliation relationships $ 248,444 $ 248,444 Customer lists and advertiser relationships 56,100 56,100 Other 26,923 26,923 Total carrying amount 331,467 331,467 Accumulated amortization: Television network affiliation relationships (43,449 ) (37,019 ) Customer lists and advertiser relationships (26,820 ) (24,380 ) Other (8,347 ) (5,987 ) Total accumulated amortization (78,616 ) (67,386 ) Net amortizable intangible assets 252,851 264,081 Indefinite-lived intangible assets — FCC licenses 203,815 203,815 Total other intangible assets $ 456,666 $ 467,896 Estimated amortization expense of intangible assets for each of the next five years is $10.8 million for the remainder of 2017 , $21.6 million in 2018 , $19.9 million in 2019 , $18.5 million in 2020 , $16.2 million in 2021 , $16.1 million in 2022 , and $149.7 million in later years.</t>
  </si>
  <si>
    <t>Long-Term Debt</t>
  </si>
  <si>
    <t>Debt Disclosure [Abstract]</t>
  </si>
  <si>
    <t>Long-Term Debt Long-term debt consisted of the following: (in thousands) As of As of Variable rate credit facility $ — $ — Senior unsecured notes 400,000 — Term loan B — 390,521 Unsecured subordinated notes 5,312 5,312 Total outstanding principal 405,312 395,833 Less: Debt issuance costs (7,057 ) (2,648 ) Less: Current portion (2,656 ) (6,571 ) Net carrying value of long-term debt $ 395,599 $ 386,614 Fair value of long-term debt * $ 420,122 $ 395,514 * Fair value of the Senior Notes and the term loan B were estimated based on quoted private market transactions and is classified as Level 1 in the fair value hierarchy. The fair value of the unsecured subordinated notes is determined based on a discounted cash flow analysis using current market interest rates of comparable instruments and is classified as Level 2 in the fair value hierarchy. Senior Unsecured Notes On April 28, 2017, we issued $400 million of senior unsecured notes ("the Senior Notes"), which bear interest at a rate of 5.125% per annum and mature on May 15, 2025. The proceeds of the Senior Notes were used to repay our term loan B, for the payment of the related issuance costs and for general corporate purposes. The Senior Notes were priced at 100% of par value and interest is payable semi-annually on May 15 and November 15. Prior to May 15, 2020, we may redeem the Senior Notes, in whole or in part, at any time, or from time to time, at a price equal to 100% of the principal amount of the Senior Notes, plus accrued and unpaid interest, if any, to the date of redemption, plus a “make-whole” premium, as set forth in the Senior Notes indenture. In addition, on or prior to May 15, 2020 , we may redeem up to 40% of the Senior Notes, using proceeds of equity offerings. If we sell certain of our assets or have a change of control, the holders of the Senior Notes may require us to repurchase some or all of the notes. The Senior Notes are also guaranteed by us and the majority our subsidiaries. The Senior Notes contain covenants with which we must comply that are typical for borrowing transactions of this nature. We incurred approximately $7.0 million of deferred financing costs in connection with the issuance of the Senior Notes, which will be amortized over the life of the Senior Notes. In connection with the new financing we wrote off to interest expense $2.4 million of deferred financing cost associated with the term loan B. Revolving Credit Facility On April 28, 2017, we amended and restated our $100 million revolving credit facility ("Revolving Credit Facility"), increasing its capacity to $125 million and extending the maturity to April 2022. Interest is payable on the Revolving Credit Facility at rates based on LIBOR, plus a margin based on our leverage ratio, ranging from 1.75% to 2.50% . The Revolving Credit Facility includes maintaining of a net leverage ratio when we have outstanding borrowings on the facility, as well as other restrictions on payments (dividends and share repurchases). Additionally, we can make acquisitions as long as the pro forma net leverage ratio is less than 5.5 to 1.0 . We granted the lenders mortgages on certain of our real property, pledges of our equity interests in our subsidiaries and security interests in substantially all other personal property including cash, accounts receivables, and equipment. Commitment fees of 0.30% to 0.50% per annum, based on our leverage ratio, of the total unused commitment are payable under the Revolving Credit Facility. As of June 30, 2017 and December 31, 2016 , we had $0.8 million of outstanding letters of credit. Financing Agreement Until April 28, 2017, we had a $500 million revolving credit and term loan agreement ("Financing Agreement"). Under the Financing Agreement, we had a $400 million term loan B that matured in November 2020 and a $100 million revolving credit facility that matured in November 2018. We repaid the term loan B with the proceeds of our Senior Notes. The Revolving Credit Facility was amended as described above. Interest was payable on the term loan B at rates based on LIBOR, plus a fixed margin of 2.5% . Prior to December 2016, interest was payable at rates based on LIBOR, with a 0.75% floor, plus a fixed margin of 2.75% . As of December 31, 2016 , the interest rate was 3.27% on the term loan B. The weighted-average interest rate on the term loan B was 4.93% for the six months ended June 30, 2016 . Unsecured Subordinated Notes The unsecured subordinated promissory notes bear interest at a rate of 7.25% per annum payable quarterly. The notes are payable in annual installments of $2.7 million through 2018, with no prepayment right.</t>
  </si>
  <si>
    <t>Other Liabilities</t>
  </si>
  <si>
    <t>Other Liabilities Disclosure [Abstract]</t>
  </si>
  <si>
    <t>Other Liabilities Other liabilities consisted of the following: (in thousands) As of As of Employee compensation and benefits $ 19,789 $ 18,356 Liability for pension benefits 231,424 232,788 Liabilities for uncertain tax positions 2,517 2,416 Other 15,906 20,393 Other liabilities (less current portion) $ 269,636 $ 273,953</t>
  </si>
  <si>
    <t>Supplemental Cash Flow Information</t>
  </si>
  <si>
    <t>Supplemental Cash Flow Elements [Abstract]</t>
  </si>
  <si>
    <t>Supplemental Cash Flow Information The following table presents additional information about the change in certain working capital accounts: Six Months Ended (in thousands) 2017 2016 Accounts and notes receivable $ (7,684 ) $ (19,342 ) Income taxes receivable/payable, net — 3,466 Accounts payable (1,348 ) 472 Accrued employee compensation and benefits (3,500 ) (7,244 ) Other accrued liabilities 6,651 (2,910 ) Other, net (10,489 ) (4,335 ) Total $ (16,370 ) $ (29,893 )</t>
  </si>
  <si>
    <t>Employee Benefit Plans</t>
  </si>
  <si>
    <t>Retirement Benefits [Abstract]</t>
  </si>
  <si>
    <t>Employee Benefit Plans We sponsor two noncontributory defined benefit pension plans as well as two non-qualified Supplemental Executive Retirement Plans ("SERPs"). Both of the defined benefit plans and the SERPs have frozen the accrual of future benefits. We sponsor a defined contribution plan covering substantially all non-union and certain union employees. We match a portion of employees' voluntary contributions to this plan. Other union-represented employees are covered by defined benefit pension plans jointly sponsored by us and the union, or by union-sponsored multi-employer plans. The components of the expense consisted of the following: Three Months Ended Six Months Ended (in thousands) 2017 2016 2017 2016 Interest cost $ 6,486 $ 6,770 $ 12,971 $ 13,540 Expected return on plan assets, net of expenses (4,360 ) (4,599 ) (8,720 ) (9,196 ) Amortization of actuarial loss 1,084 997 2,168 1,995 Total for defined benefit plans 3,210 3,168 6,419 6,339 Multi-employer plans 59 42 133 85 SERPs 257 281 515 560 Defined contribution plan 1,957 2,086 4,861 4,274 Net periodic benefit cost $ 5,483 $ 5,577 $ 11,928 $ 11,258 We contributed $0.5 million to fund current benefit payments for our SERPs and $6.2 million for our defined benefit pension plans during the six months ended June 30, 2017 . During the remainder of 2017 , we anticipate contributing an additional $1.0 million to fund the SERPs' benefit payments and an additional $10.0 million to fund our qualified defined benefit pension plans.</t>
  </si>
  <si>
    <t>Segment Information</t>
  </si>
  <si>
    <t>Segment Reporting [Abstract]</t>
  </si>
  <si>
    <t>Segment Information We determine our business segments based upon our management and internal reporting structures. Our reportable segments are strategic businesses that offer different products and services. Our television segment includes fifteen ABC affiliates, five NBC affiliates, two FOX affiliates and two CBS affiliates. We also have three MyTV affiliates, one CW affiliate, one independent station and three Azteca America Spanish-language affiliates. Our television stations reach approximately 18% of the nation’s television households based on audience reach. Television stations earn revenue primarily from the sale of advertising time to local, national and political advertisers and retransmission fees received from cable operators, telecommunications companies and satellite carriers. Our radio segment consists of thirty-four radio stations in eight markets. We operate twenty-eight FM stations and six AM stations. Our radio stations earn revenue primarily from the sale of advertising to local advertisers. Our digital segment includes the digital operations of our local television and radio businesses. It also includes the operations of our national digital businesses of Midroll, a podcast industry leader, Newsy, an over-the-top ("OTT") video news service and Cracked, a multi-platform humor and satire brand. Our digital operations earn revenue primarily through the sale of advertising, marketing services and agency commissions. We allocate a portion of certain corporate costs and expenses, including information technology, certain employee benefits and shared services, to our business segments. The allocations are generally amounts agreed upon by management, which may differ from an arms-length amount. Corporate assets are primarily cash and cash equivalents, restricted cash, property and equipment primarily used for corporate purposes, and deferred income taxes. Our chief operating decision maker evaluates the operating performance of our business segments and makes decisions about the allocation of resources to our business segments using a measure called segment profit. Segment profit excludes interest, defined benefit pension plan expense, income taxes, depreciation and amortization, impairment charges, divested operating units, restructuring activities, investment results and certain other items that are included in net income (loss) determined in accordance with accounting principles generally accepted in the United States of America. Information regarding our business segments is as follows: Three Months Ended Six Months Ended (in thousands) 2017 2016 2017 2016 Segment operating revenues: Television $ 193,304 $ 191,745 $ 373,102 $ 371,649 Radio 17,246 18,183 31,242 32,786 Digital 19,349 15,207 34,706 27,533 Other 1,921 2,682 3,771 5,347 Total operating revenues $ 231,820 $ 227,817 $ 442,821 $ 437,315 Segment profit (loss): Television $ 49,785 $ 53,298 $ 84,500 $ 94,985 Radio 2,909 3,903 4,517 6,046 Digital (4,199 ) (4,715 ) (10,376 ) (7,848 ) Other (1,763 ) (1,045 ) (1,445 ) (152 ) Shared services and corporate (10,966 ) (9,874 ) (25,130 ) (24,166 ) Acquisition and related integration costs — — — (578 ) Depreciation and amortization of intangibles (14,649 ) (14,786 ) (29,373 ) (29,197 ) (Losses) gains, net on disposal of property and equipment (224 ) (22 ) (311 ) (18 ) Interest expense (8,248 ) (4,432 ) (12,443 ) (9,011 ) Defined benefit pension plan expense (3,467 ) (3,449 ) (6,934 ) (6,899 ) Miscellaneous, net 5,103 (458 ) 4,224 (649 ) Income from operations before income taxes $ 14,281 $ 18,420 $ 7,229 $ 22,513 Depreciation: Television $ 8,002 $ 7,932 $ 15,828 $ 15,397 Radio 603 543 1,201 1,080 Digital 15 54 31 108 Other 59 65 126 129 Shared services and corporate 474 334 956 870 Total depreciation $ 9,153 $ 8,928 $ 18,142 $ 17,584 Amortization of intangibles: Television $ 3,632 $ 4,240 $ 7,505 $ 8,479 Radio 265 265 530 530 Digital 1,260 1,014 2,519 1,927 Shared services and corporate 339 339 677 677 Total amortization of intangibles $ 5,496 $ 5,858 $ 11,231 $ 11,613 Additions to property and equipment: Television $ 4,855 $ 6,519 $ 8,802 $ 9,630 Radio 367 83 554 316 Digital 186 13 197 17 Other — 26 — 41 Shared services and corporate 22 266 121 324 Total additions to property and equipment $ 5,430 $ 6,907 $ 9,674 $ 10,328</t>
  </si>
  <si>
    <t>Capital Stock</t>
  </si>
  <si>
    <t>Equity [Abstract]</t>
  </si>
  <si>
    <t>Capital Stock Capital Stock — We have two classes of common shares, Common Voting shares and Class A Common shares. The Class A Common shares are only entitled to vote on the election of the greater of three or one-third of the directors and other matters as required by Ohio law. Share Repurchase Plan — Shares may be repurchased from time to time at management's discretion, either in the open market, through pre-arranged trading plans or in privately negotiated block transactions. In May 2014, our Board of Directors authorized a repurchase program of up to $100 million of our Class A Common shares through December 2016. For the six months ended June 30, 2016 , we repurchased $18.7 million of shares at prices ranging from $14.71 to $19.51 per share under this authorization. Before this authorization expired at the end of 2016, $0.5 million of shares were repurchased but not settled until 2017. No additional shares may be repurchased under this program. In November 2016, our Board of Directors authorized a repurchase program of up to $100 million of our Class A Common shares through December 2018. For the six months ended June 30, 2017 , we repurchased $6.3 million of shares at prices ranging from $16.82 to $23.01 per share under this authorization. At June 30, 2017 , $94.2 million remained under this authorization.</t>
  </si>
  <si>
    <t>Accumulated Other Comprehensive Income [Abstract]</t>
  </si>
  <si>
    <t>Accumulated Other Comprehensive Loss Changes in accumulated other comprehensive loss ("AOCL") by component, including items reclassified out of AOCL, were as follows: Three Months Ended June 30, 2017 (in thousands) Gains and Losses on Derivatives Defined Benefit Pension Items Other Total Beginning balance, March 31, 2017 $ — $ (92,981 ) $ 313 $ (92,668 ) Other comprehensive income before reclassifications — — — — Amounts reclassified from accumulated other comprehensive loss: Actuarial gain (loss), net of tax of $423 (b) — 695 (16 ) 679 Net current-period other comprehensive income (loss) — 695 (16 ) 679 Ending balance, June 30, 2017 $ — $ (92,286 ) $ 297 $ (91,989 ) Three Months Ended June 30, 2016 (in thousands) Gains and Losses on Derivatives Defined Benefit Pension Items Other Total Beginning balance, March 31, 2016 $ (183 ) $ (89,098 ) $ 173 $ (89,108 ) Other comprehensive income before reclassifications — — — — Amounts reclassified from accumulated other comprehensive loss: Interest rate swap, net of tax of $37 (a) 59 — — 59 Actuarial gain (loss), net of tax of $397 (b) — 640 (7 ) 633 Net current-period other comprehensive income (loss) 59 640 (7 ) 692 Ending balance, June 30, 2016 $ (124 ) $ (88,458 ) $ 166 $ (88,416 ) Six Months Ended June 30, 2017 (in thousands) Gains and Losses on Derivatives Defined Benefit Pension Items Other Total Beginning balance, December 31, 2016 $ — $ (93,676 ) $ 329 $ (93,347 ) Other comprehensive income before reclassifications — — — — Amounts reclassified from accumulated other comprehensive loss: Actuarial gain (loss), net of tax of $846 (b) — 1,390 (32 ) 1,358 Net current-period other comprehensive income (loss) — 1,390 (32 ) 1,358 Ending balance, June 30, 2017 $ — $ (92,286 ) $ 297 $ (91,989 ) Six Months Ended June 30, 2016 (in thousands) Gains and Losses on Derivatives Defined Benefit Pension Items Other Total Beginning balance, December 31, 2015 $ (242 ) $ (89,740 ) $ 180 $ (89,802 ) Other comprehensive income before reclassifications — — — — Amounts reclassified from accumulated other comprehensive loss: Interest rate swap, net of tax of $74 (a) 118 — — 118 Actuarial gain (loss), net of tax of $793 (b) — 1,282 (14 ) 1,268 Net current-period other comprehensive income (loss) 118 1,282 (14 ) 1,386 Ending balance, June 30, 2016 $ (124 ) $ (88,458 ) $ 166 $ (88,416 ) (a) Interest rate swap amortization is included in interest expense in the Condensed Consolidated Statements of Operations (b) Actuarial gain (loss) is included in defined benefit pension plan expense in the Condensed Consolidated Statements of Operations</t>
  </si>
  <si>
    <t>Noncontrolling Interest</t>
  </si>
  <si>
    <t>Noncontrolling Interest [Abstract]</t>
  </si>
  <si>
    <t>Noncontrolling Interest A noncontrolling owner holds a 30% interest in our venture to develop, produce and air our lifestyle daytime talk show. In April 2017, on the formation of the venture, the noncontrolling owner made a $2.1 million non-cash contribution to the venture. The contribution included the rights to the show concept, contractual rights with the show's talent, as well as other pre-production items.</t>
  </si>
  <si>
    <t>Subsequent Events</t>
  </si>
  <si>
    <t>Subsequent Events [Abstract]</t>
  </si>
  <si>
    <t>Subsequent Events On July 31, 2017, we signed an agreement to purchase the Katz Broadcasting networks for $292 million , which is net of a 5% minority interest we currently own. Katz owns and operates four national television networks, Bounce, Grit, Escape and Laff. The acquisition is expected to close October 2, 2017, subject to Hart-Scott-Rodino clearance and other customary closing conditions. We expect to pay for the acquisition with cash on hand and $250 million in new debt. Due to the limited time since we signed the agreement for the acquisition, we have not yet completed the initial acquisition accounting for the transaction, including the determination of the fair values of the assets acquired and the liabilities assumed. We will complete the initial preliminary purchase price allocation in the fourth quarter and it will be reflected in our December 31, 2017 financial statements. The results of operations of the acquired business will be included in our results from October 2, 2017, the expected date of the closing of the acquisition.</t>
  </si>
  <si>
    <t>Summary of Significant Accounting Policies (Policies)</t>
  </si>
  <si>
    <t>Basis of Presentation</t>
  </si>
  <si>
    <t>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16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t>
  </si>
  <si>
    <t>Nature of Operations</t>
  </si>
  <si>
    <t xml:space="preserve">Nature of Operations — We are a media enterprise with a portfolio of television, radio and digital media brands. All of our media businesses provide content and advertising services via digital platforms, including the Internet, smartphones and tablets. Our media businesses are organized into the following reportable business segments: television, radio, digital, and other. Additional information for our business segments is presented in the Condensed Notes to Consolidated Financial Statements. </t>
  </si>
  <si>
    <t>Use of Estimates</t>
  </si>
  <si>
    <t>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t>
  </si>
  <si>
    <t>Revenue Recognition</t>
  </si>
  <si>
    <t>Revenue Recognition — We recognize revenue when persuasive evidence of a sales arrangement exists, delivery occurs or services are rendered, the sales price is fixed or determinable and collectability is reasonably assured. When a sales arrangement contains multiple elements, such as the sale of advertising and other services, we allocate revenue to each element based upon its relative fair value. We report revenue net of sales and other taxes collected from our customers. Our primary sources of revenue are from the sale of broadcast and digital advertising, as well as retransmission fees received from cable operators, telecommunications companies and satellite carriers. The revenue recognition policies for each source of revenue are described in our 2016 Annual Report on Form 10-K.</t>
  </si>
  <si>
    <t>Share-Based Compensation</t>
  </si>
  <si>
    <t>Share-Based Compensation — We have a Long-Term Incentive Plan (the “Plan”) which is described more fully in our 2016 Annual Report on Form 10-K. The Plan provides for the award of incentive and nonqualified stock options, stock appreciation rights, restricted stock units (RSUs), restricted and unrestricted Class A Common shares and performance units to key employees and non-employee directors. Share-based compensation costs totaled $3.0 million and $2.2 million for the second quarter of 2017 and 2016 , respectively. Year-to-date share-based compensation costs totaled $9.1 million and $7.2 million in 2017 and 2016, respectively.</t>
  </si>
  <si>
    <t>Earnings Per Share (EPS)</t>
  </si>
  <si>
    <t>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Three Months Ended Six Months Ended (in thousands) 2017 2016 2017 2016 Numerator (for basic and diluted earnings per share) Net income $ 8,545 $ 11,488 $ 6,606 $ 16,376 Less income allocated to RSUs (116 ) (159 ) (96 ) (203 ) Numerator for basic and diluted earnings per share $ 8,429 $ 11,329 $ 6,510 $ 16,173 Denominator Basic weighted-average shares outstanding 82,302 83,773 82,191 83,869 Effect of dilutive securities: Stock options held by employees and directors 163 278 198 315 Diluted weighted-average shares outstanding 82,465 84,051 82,389 84,184</t>
  </si>
  <si>
    <t>Derivative Financial Instruments</t>
  </si>
  <si>
    <t>Derivative Financial Instruments — It is our policy that derivative transactions are executed only to manage exposures arising in the normal course of business and not for the purpose of creating speculative positions or trading. Derivative financial instruments are utilized to manage interest rate risks. We do not hold derivative financial instruments for trading purposes. All derivatives must be recorded on the balance sheet at fair value. Each derivative is designated as a cash flow hedge or remains undesignated. Changes in the fair value of derivatives that are designated and effective as cash flow hedges are recorded in other comprehensive income and reclassified into earnings in the same period or periods during which the hedged transactions affected earnings. These changes are offset in earnings to the extent the hedge was effective by fair value changes related to the risk being hedged on the hedged item. Changes in the fair value of undesignated hedges are recognized currently in earnings. All ineffective changes in derivative fair values are recognized currently in earnings. All designated hedges are formally documented as to the relationship with the hedged item as well as the risk-management strategy. Both at inception and on an ongoing basis, the hedging instrument is assessed as to its effectiveness, when applicable. If and when a derivative is determined not to be highly effective as a hedge, the underlying hedged transaction is no longer likely to occur, the hedge designation is removed, or the derivative is terminated, the hedge accounting discussed above is discontinued.</t>
  </si>
  <si>
    <t>Summary of Significant Accounting Policies (Tables)</t>
  </si>
  <si>
    <t>Components of basic and diluted weighted-average shares</t>
  </si>
  <si>
    <t>The following table presents information about basic and diluted weighted-average shares outstanding: Three Months Ended Six Months Ended (in thousands) 2017 2016 2017 2016 Numerator (for basic and diluted earnings per share) Net income $ 8,545 $ 11,488 $ 6,606 $ 16,376 Less income allocated to RSUs (116 ) (159 ) (96 ) (203 ) Numerator for basic and diluted earnings per share $ 8,429 $ 11,329 $ 6,510 $ 16,173 Denominator Basic weighted-average shares outstanding 82,302 83,773 82,191 83,869 Effect of dilutive securities: Stock options held by employees and directors 163 278 198 315 Diluted weighted-average shares outstanding 82,465 84,051 82,389 84,184</t>
  </si>
  <si>
    <t>Goodwill and Other Intangible Assets (Tables)</t>
  </si>
  <si>
    <t>Schedule of Goodwill</t>
  </si>
  <si>
    <t>Goodwill consisted of the following: (in thousands) Television Radio Digital Total Gross balance as of December 31, 2016 $ 681,535 $ 41,000 $ 132,159 $ 854,694 Accumulated impairment losses (215,414 ) — (22,500 ) (237,914 ) Net balance as of December 31, 2016 $ 466,121 $ 41,000 $ 109,659 $ 616,780 Gross balance as of June 30, 2017 $ 681,535 $ 41,000 $ 132,159 $ 854,694 Accumulated impairment losses (215,414 ) — (22,500 ) (237,914 ) Net balance as of June 30, 2017 $ 466,121 $ 41,000 $ 109,659 $ 616,780</t>
  </si>
  <si>
    <t>Summary of other finite-lived intangible assets</t>
  </si>
  <si>
    <t>Other intangible assets consisted of the following: (in thousands) As of As of Amortizable intangible assets: Carrying amount: Television network affiliation relationships $ 248,444 $ 248,444 Customer lists and advertiser relationships 56,100 56,100 Other 26,923 26,923 Total carrying amount 331,467 331,467 Accumulated amortization: Television network affiliation relationships (43,449 ) (37,019 ) Customer lists and advertiser relationships (26,820 ) (24,380 ) Other (8,347 ) (5,987 ) Total accumulated amortization (78,616 ) (67,386 ) Net amortizable intangible assets 252,851 264,081 Indefinite-lived intangible assets — FCC licenses 203,815 203,815 Total other intangible assets $ 456,666 $ 467,896</t>
  </si>
  <si>
    <t>Summary of other indefinite-lived intangible assets</t>
  </si>
  <si>
    <t>Long-Term Debt (Tables)</t>
  </si>
  <si>
    <t>Components of Long-term debt</t>
  </si>
  <si>
    <t xml:space="preserve">Long-term debt consisted of the following: (in thousands) As of As of Variable rate credit facility $ — $ — Senior unsecured notes 400,000 — Term loan B — 390,521 Unsecured subordinated notes 5,312 5,312 Total outstanding principal 405,312 395,833 Less: Debt issuance costs (7,057 ) (2,648 ) Less: Current portion (2,656 ) (6,571 ) Net carrying value of long-term debt $ 395,599 $ 386,614 Fair value of long-term debt * $ 420,122 $ 395,514 * Fair value of the Senior Notes and the term loan B were estimated based on quoted private market transactions and is classified as Level 1 in the fair value hierarchy. The fair value of the unsecured subordinated notes is determined based on a discounted cash flow analysis using current market interest rates of comparable instruments and is classified as Level 2 in the fair value hierarchy. </t>
  </si>
  <si>
    <t>Other Liabilities (Tables)</t>
  </si>
  <si>
    <t>Other liabilities</t>
  </si>
  <si>
    <t>Other liabilities consisted of the following: (in thousands) As of As of Employee compensation and benefits $ 19,789 $ 18,356 Liability for pension benefits 231,424 232,788 Liabilities for uncertain tax positions 2,517 2,416 Other 15,906 20,393 Other liabilities (less current portion) $ 269,636 $ 273,953</t>
  </si>
  <si>
    <t>Supplemental Cash Flow Information (Tables)</t>
  </si>
  <si>
    <t>Change in certain working capital accounts</t>
  </si>
  <si>
    <t>The following table presents additional information about the change in certain working capital accounts: Six Months Ended (in thousands) 2017 2016 Accounts and notes receivable $ (7,684 ) $ (19,342 ) Income taxes receivable/payable, net — 3,466 Accounts payable (1,348 ) 472 Accrued employee compensation and benefits (3,500 ) (7,244 ) Other accrued liabilities 6,651 (2,910 ) Other, net (10,489 ) (4,335 ) Total $ (16,370 ) $ (29,893 )</t>
  </si>
  <si>
    <t>Employee Benefit Plans (Tables)</t>
  </si>
  <si>
    <t>Components of benefit expense</t>
  </si>
  <si>
    <t>The components of the expense consisted of the following: Three Months Ended Six Months Ended (in thousands) 2017 2016 2017 2016 Interest cost $ 6,486 $ 6,770 $ 12,971 $ 13,540 Expected return on plan assets, net of expenses (4,360 ) (4,599 ) (8,720 ) (9,196 ) Amortization of actuarial loss 1,084 997 2,168 1,995 Total for defined benefit plans 3,210 3,168 6,419 6,339 Multi-employer plans 59 42 133 85 SERPs 257 281 515 560 Defined contribution plan 1,957 2,086 4,861 4,274 Net periodic benefit cost $ 5,483 $ 5,577 $ 11,928 $ 11,258</t>
  </si>
  <si>
    <t>Segment Information (Tables)</t>
  </si>
  <si>
    <t>Information regarding business segments</t>
  </si>
  <si>
    <t>Information regarding our business segments is as follows: Three Months Ended Six Months Ended (in thousands) 2017 2016 2017 2016 Segment operating revenues: Television $ 193,304 $ 191,745 $ 373,102 $ 371,649 Radio 17,246 18,183 31,242 32,786 Digital 19,349 15,207 34,706 27,533 Other 1,921 2,682 3,771 5,347 Total operating revenues $ 231,820 $ 227,817 $ 442,821 $ 437,315 Segment profit (loss): Television $ 49,785 $ 53,298 $ 84,500 $ 94,985 Radio 2,909 3,903 4,517 6,046 Digital (4,199 ) (4,715 ) (10,376 ) (7,848 ) Other (1,763 ) (1,045 ) (1,445 ) (152 ) Shared services and corporate (10,966 ) (9,874 ) (25,130 ) (24,166 ) Acquisition and related integration costs — — — (578 ) Depreciation and amortization of intangibles (14,649 ) (14,786 ) (29,373 ) (29,197 ) (Losses) gains, net on disposal of property and equipment (224 ) (22 ) (311 ) (18 ) Interest expense (8,248 ) (4,432 ) (12,443 ) (9,011 ) Defined benefit pension plan expense (3,467 ) (3,449 ) (6,934 ) (6,899 ) Miscellaneous, net 5,103 (458 ) 4,224 (649 ) Income from operations before income taxes $ 14,281 $ 18,420 $ 7,229 $ 22,513 Depreciation: Television $ 8,002 $ 7,932 $ 15,828 $ 15,397 Radio 603 543 1,201 1,080 Digital 15 54 31 108 Other 59 65 126 129 Shared services and corporate 474 334 956 870 Total depreciation $ 9,153 $ 8,928 $ 18,142 $ 17,584 Amortization of intangibles: Television $ 3,632 $ 4,240 $ 7,505 $ 8,479 Radio 265 265 530 530 Digital 1,260 1,014 2,519 1,927 Shared services and corporate 339 339 677 677 Total amortization of intangibles $ 5,496 $ 5,858 $ 11,231 $ 11,613 Additions to property and equipment: Television $ 4,855 $ 6,519 $ 8,802 $ 9,630 Radio 367 83 554 316 Digital 186 13 197 17 Other — 26 — 41 Shared services and corporate 22 266 121 324 Total additions to property and equipment $ 5,430 $ 6,907 $ 9,674 $ 10,328</t>
  </si>
  <si>
    <t>Accumulated Other Comprehensive Loss (Tables)</t>
  </si>
  <si>
    <t>Schedule of Accumulated Other Comprehensive Loss</t>
  </si>
  <si>
    <t>Changes in accumulated other comprehensive loss ("AOCL") by component, including items reclassified out of AOCL, were as follows: Three Months Ended June 30, 2017 (in thousands) Gains and Losses on Derivatives Defined Benefit Pension Items Other Total Beginning balance, March 31, 2017 $ — $ (92,981 ) $ 313 $ (92,668 ) Other comprehensive income before reclassifications — — — — Amounts reclassified from accumulated other comprehensive loss: Actuarial gain (loss), net of tax of $423 (b) — 695 (16 ) 679 Net current-period other comprehensive income (loss) — 695 (16 ) 679 Ending balance, June 30, 2017 $ — $ (92,286 ) $ 297 $ (91,989 ) Three Months Ended June 30, 2016 (in thousands) Gains and Losses on Derivatives Defined Benefit Pension Items Other Total Beginning balance, March 31, 2016 $ (183 ) $ (89,098 ) $ 173 $ (89,108 ) Other comprehensive income before reclassifications — — — — Amounts reclassified from accumulated other comprehensive loss: Interest rate swap, net of tax of $37 (a) 59 — — 59 Actuarial gain (loss), net of tax of $397 (b) — 640 (7 ) 633 Net current-period other comprehensive income (loss) 59 640 (7 ) 692 Ending balance, June 30, 2016 $ (124 ) $ (88,458 ) $ 166 $ (88,416 ) Six Months Ended June 30, 2017 (in thousands) Gains and Losses on Derivatives Defined Benefit Pension Items Other Total Beginning balance, December 31, 2016 $ — $ (93,676 ) $ 329 $ (93,347 ) Other comprehensive income before reclassifications — — — — Amounts reclassified from accumulated other comprehensive loss: Actuarial gain (loss), net of tax of $846 (b) — 1,390 (32 ) 1,358 Net current-period other comprehensive income (loss) — 1,390 (32 ) 1,358 Ending balance, June 30, 2017 $ — $ (92,286 ) $ 297 $ (91,989 ) Six Months Ended June 30, 2016 (in thousands) Gains and Losses on Derivatives Defined Benefit Pension Items Other Total Beginning balance, December 31, 2015 $ (242 ) $ (89,740 ) $ 180 $ (89,802 ) Other comprehensive income before reclassifications — — — — Amounts reclassified from accumulated other comprehensive loss: Interest rate swap, net of tax of $74 (a) 118 — — 118 Actuarial gain (loss), net of tax of $793 (b) — 1,282 (14 ) 1,268 Net current-period other comprehensive income (loss) 118 1,282 (14 ) 1,386 Ending balance, June 30, 2016 $ (124 ) $ (88,458 ) $ 166 $ (88,416 ) (a) Interest rate swap amortization is included in interest expense in the Condensed Consolidated Statements of Operations (b) Actuarial gain (loss) is included in defined benefit pension plan expense in the Condensed Consolidated Statements of Operations</t>
  </si>
  <si>
    <t>Summary of Significant Accounting Policies - Narrative (Details) - USD ($) $ in Millions</t>
  </si>
  <si>
    <t>Share-based compensation costs</t>
  </si>
  <si>
    <t>Summary of Significant Accounting Policies - Earnings Per Share (Details) - USD ($) shares in Thousands, $ in Thousands</t>
  </si>
  <si>
    <t>Numerator (for basic and diluted earnings per share)</t>
  </si>
  <si>
    <t>Less income allocated to RSUs</t>
  </si>
  <si>
    <t>Numerator for basic and diluted earnings per share</t>
  </si>
  <si>
    <t>Denominator</t>
  </si>
  <si>
    <t>Basic weighted-average shares outstanding</t>
  </si>
  <si>
    <t>Effect of dilutive securities:</t>
  </si>
  <si>
    <t>Stock options held by employees and directors</t>
  </si>
  <si>
    <t>Diluted weighted-average shares outstanding</t>
  </si>
  <si>
    <t>Recently Adopted Standards and Issued Accounting Standards (Details) - USD ($) $ in Millions</t>
  </si>
  <si>
    <t>Dec. 31, 2015</t>
  </si>
  <si>
    <t>New Accounting Pronouncements or Change in Accounting Principle [Line Items]</t>
  </si>
  <si>
    <t>Restricted cash and cash equivalents, current</t>
  </si>
  <si>
    <t>Deferred taxes | Share based compensation arrangements</t>
  </si>
  <si>
    <t>Unrecognized tax benefits</t>
  </si>
  <si>
    <t>Acquisitions (Details) $ in Thousands</t>
  </si>
  <si>
    <t>Jun. 06, 2016USD ($)show</t>
  </si>
  <si>
    <t>Apr. 12, 2016USD ($)</t>
  </si>
  <si>
    <t>Jun. 30, 2017USD ($)</t>
  </si>
  <si>
    <t>Dec. 31, 2016USD ($)</t>
  </si>
  <si>
    <t>Acquisitions (Textual) [Abstract]</t>
  </si>
  <si>
    <t>Stitcher</t>
  </si>
  <si>
    <t>Business acquisition, purchase price</t>
  </si>
  <si>
    <t>Number of podcast shows (more than) | show</t>
  </si>
  <si>
    <t>Intangible assets</t>
  </si>
  <si>
    <t>Stitcher | Computer Software, Intangible Asset</t>
  </si>
  <si>
    <t>Intangible asset, estimated amortization period</t>
  </si>
  <si>
    <t>3 years</t>
  </si>
  <si>
    <t>Cracked</t>
  </si>
  <si>
    <t>Cracked | Trade Names</t>
  </si>
  <si>
    <t>20 years</t>
  </si>
  <si>
    <t>Cracked | Media Content</t>
  </si>
  <si>
    <t>Asset Write-Downs and Other Charges and Credits (Details) - USD ($) $ in Thousands</t>
  </si>
  <si>
    <t>Restructuring Cost and Reserve [Line Items]</t>
  </si>
  <si>
    <t>Midroll</t>
  </si>
  <si>
    <t>Earn-out provision adjustment</t>
  </si>
  <si>
    <t>Sale of Business | Newspaper Syndication</t>
  </si>
  <si>
    <t>Gain on sale of business</t>
  </si>
  <si>
    <t>Income Taxes (Details) - USD ($) $ in Thousands</t>
  </si>
  <si>
    <t>Effective income tax rate</t>
  </si>
  <si>
    <t>9.00%</t>
  </si>
  <si>
    <t>27.00%</t>
  </si>
  <si>
    <t>U.S. Federal statutory rate</t>
  </si>
  <si>
    <t>35.00%</t>
  </si>
  <si>
    <t>Excess tax benefits on share-based compensation</t>
  </si>
  <si>
    <t>Deferred tax assets</t>
  </si>
  <si>
    <t>Restricted Cash (Details) - USD ($) $ in Millions</t>
  </si>
  <si>
    <t>Goodwill and Other Intangible Assets - Goodwill (Details) $ in Thousands</t>
  </si>
  <si>
    <t>Goodwill [Roll Forward]</t>
  </si>
  <si>
    <t>Goodwill, gross, beginning balance</t>
  </si>
  <si>
    <t>Accumulated impairment losses, beginning balance</t>
  </si>
  <si>
    <t>Goodwill net, beginning balance</t>
  </si>
  <si>
    <t>Goodwill, gross, ending balance</t>
  </si>
  <si>
    <t>Accumulated impairment losses, ending balance</t>
  </si>
  <si>
    <t>Goodwill net, ending balance</t>
  </si>
  <si>
    <t>Television</t>
  </si>
  <si>
    <t>Radio</t>
  </si>
  <si>
    <t>Digital</t>
  </si>
  <si>
    <t>Goodwill and Other Intangible Assets - Summary of other intangible assets (Details) - USD ($) $ in Thousands</t>
  </si>
  <si>
    <t>Carrying amount:</t>
  </si>
  <si>
    <t>Total carrying amount</t>
  </si>
  <si>
    <t>Accumulated amortization:</t>
  </si>
  <si>
    <t>Total accumulated amortization</t>
  </si>
  <si>
    <t>Net amortizable intangible assets</t>
  </si>
  <si>
    <t>Total other intangible assets</t>
  </si>
  <si>
    <t>Indefinite-lived intangible assets - FCC licenses</t>
  </si>
  <si>
    <t>Indefinite-lived intangible assets — FCC licenses</t>
  </si>
  <si>
    <t>Television network affiliation relationships</t>
  </si>
  <si>
    <t>Customer lists and advertiser relationships</t>
  </si>
  <si>
    <t>Goodwill and Other Intangible Assets - Narrative (Details) $ in Millions</t>
  </si>
  <si>
    <t>Estimated amortization expense of intangible assets for the remainder of 2017</t>
  </si>
  <si>
    <t>Estimated amortization expense of intangible assets for 2018</t>
  </si>
  <si>
    <t>Estimated amortization expense of intangible assets for 2019</t>
  </si>
  <si>
    <t>Estimated amortization expense of intangible assets for 2020</t>
  </si>
  <si>
    <t>Estimated amortization expense of intangible assets for 2021</t>
  </si>
  <si>
    <t>Estimated amortization expense of intangible assets for 2022</t>
  </si>
  <si>
    <t>Estimated amortization expense of intangible assets for later years</t>
  </si>
  <si>
    <t>Long-Term Debt - Components of Long-Term Debt (Details) - USD ($) $ in Thousands</t>
  </si>
  <si>
    <t>Total outstanding principal</t>
  </si>
  <si>
    <t>Less: Debt issuance costs</t>
  </si>
  <si>
    <t>Less: Current portion</t>
  </si>
  <si>
    <t>Fair value of long-term debt</t>
  </si>
  <si>
    <t>Senior unsecured notes</t>
  </si>
  <si>
    <t>Unsecured subordinated notes payable</t>
  </si>
  <si>
    <t>Variable rate credit facility</t>
  </si>
  <si>
    <t>Term loan B</t>
  </si>
  <si>
    <t>* Fair value of the Senior Notes and the term loan B were estimated based on quoted private market transactions and is classified as Level 1 in the fair value hierarchy. The fair value of the unsecured subordinated notes is determined based on a discounted cash flow analysis using current market interest rates of comparable instruments and is classified as Level 2 in the fair value hierarchy.</t>
  </si>
  <si>
    <t>Long-Term Debt - Narrative (Details) - USD ($)</t>
  </si>
  <si>
    <t>Apr. 28, 2017</t>
  </si>
  <si>
    <t>Debt Instrument [Line Items]</t>
  </si>
  <si>
    <t>Letters of credit outstanding amount</t>
  </si>
  <si>
    <t>Debt issuance costs</t>
  </si>
  <si>
    <t>Debt stated rate</t>
  </si>
  <si>
    <t>7.25%</t>
  </si>
  <si>
    <t>Unsecured subordinated notes payable periodic payment</t>
  </si>
  <si>
    <t>Financing Agreement</t>
  </si>
  <si>
    <t>Revolving credit and term loan agreement</t>
  </si>
  <si>
    <t>Financing Agreement | Term loan B</t>
  </si>
  <si>
    <t>Term loan, gross</t>
  </si>
  <si>
    <t>Variable interest rate</t>
  </si>
  <si>
    <t>3.27%</t>
  </si>
  <si>
    <t>LIBOR plus margin range</t>
  </si>
  <si>
    <t>2.50%</t>
  </si>
  <si>
    <t>2.75%</t>
  </si>
  <si>
    <t>Weighted average interest rate</t>
  </si>
  <si>
    <t>4.93%</t>
  </si>
  <si>
    <t>Financing Agreement | Term loan B | Minimum</t>
  </si>
  <si>
    <t>0.75%</t>
  </si>
  <si>
    <t>Financing Agreement | Revolving credit facility</t>
  </si>
  <si>
    <t>Senior 5.125% Unsecured Notes, Due 2025 | Senior unsecured notes</t>
  </si>
  <si>
    <t>5.125%</t>
  </si>
  <si>
    <t>Debt issued</t>
  </si>
  <si>
    <t>Debt issuance price as percentage of par</t>
  </si>
  <si>
    <t>100.00%</t>
  </si>
  <si>
    <t>Senior 5.125% Unsecured Notes, Due 2025 | Senior unsecured notes | Redemption Period One</t>
  </si>
  <si>
    <t>Debt redemption price</t>
  </si>
  <si>
    <t>Senior 5.125% Unsecured Notes, Due 2025 | Senior unsecured notes | Redemption Period Two</t>
  </si>
  <si>
    <t>40.00%</t>
  </si>
  <si>
    <t>Senior 5.125% Unsecured Notes, Due 2025 | Term loan B</t>
  </si>
  <si>
    <t>Financing Agreement Amendment | Revolving credit facility | Line of Credit</t>
  </si>
  <si>
    <t>Pro forma net leverage ratio</t>
  </si>
  <si>
    <t>Financing Agreement Amendment | Revolving credit facility | Line of Credit | Minimum</t>
  </si>
  <si>
    <t>Percentage of commitment fees of total unused commitment under revolving credit facility</t>
  </si>
  <si>
    <t>0.30%</t>
  </si>
  <si>
    <t>Financing Agreement Amendment | Revolving credit facility | Line of Credit | Minimum | LIBOR</t>
  </si>
  <si>
    <t>1.75%</t>
  </si>
  <si>
    <t>Financing Agreement Amendment | Revolving credit facility | Line of Credit | Maximum</t>
  </si>
  <si>
    <t>0.50%</t>
  </si>
  <si>
    <t>Financing Agreement Amendment | Revolving credit facility | Line of Credit | Maximum | LIBOR</t>
  </si>
  <si>
    <t>Other Liabilities (Details) - USD ($) $ in Thousands</t>
  </si>
  <si>
    <t>Liability for pension benefits</t>
  </si>
  <si>
    <t>Liabilities for uncertain tax positions</t>
  </si>
  <si>
    <t>Supplemental Cash Flow Information (Details) - USD ($) $ in Thousands</t>
  </si>
  <si>
    <t>Other Changes in Certain Working Capital Accounts, Net</t>
  </si>
  <si>
    <t>Accounts and notes receivable</t>
  </si>
  <si>
    <t>Income taxes receivable/payable, net</t>
  </si>
  <si>
    <t>Accrued employee compensation and benefits</t>
  </si>
  <si>
    <t>Other accrued liabilities</t>
  </si>
  <si>
    <t>Other, net</t>
  </si>
  <si>
    <t>Employee Benefit Plans - Components of Expense (Details) - USD ($) $ in Thousands</t>
  </si>
  <si>
    <t>Defined Benefit Plan, Net Periodic Benefit Cost (Credit) [Abstract]</t>
  </si>
  <si>
    <t>Net periodic benefit cost</t>
  </si>
  <si>
    <t>Defined contribution plans</t>
  </si>
  <si>
    <t>Multi-employer plans</t>
  </si>
  <si>
    <t>Defined benefit plans</t>
  </si>
  <si>
    <t>Interest cost</t>
  </si>
  <si>
    <t>Expected return on plan assets, net of expenses</t>
  </si>
  <si>
    <t>Amortization of actuarial loss</t>
  </si>
  <si>
    <t>Total for defined benefit plans</t>
  </si>
  <si>
    <t>SERPs</t>
  </si>
  <si>
    <t>Employee Benefit Plans - Narrative (Details) $ in Millions</t>
  </si>
  <si>
    <t>Jun. 30, 2017USD ($)plan</t>
  </si>
  <si>
    <t>Defined Benefit Plan Disclosure [Line Items]</t>
  </si>
  <si>
    <t>Number of non-qualified defined benefit plan | plan</t>
  </si>
  <si>
    <t>Contributions to benefit plan</t>
  </si>
  <si>
    <t>Estimated future contributions</t>
  </si>
  <si>
    <t>Segment Information - Narrative (Details)</t>
  </si>
  <si>
    <t>Jun. 30, 2017radio_stationaffiliatemarket</t>
  </si>
  <si>
    <t>Segment Reporting Information [Line Items]</t>
  </si>
  <si>
    <t>Percentage of market capture</t>
  </si>
  <si>
    <t>18.00%</t>
  </si>
  <si>
    <t>Television | ABC affiliates</t>
  </si>
  <si>
    <t>Number of affiliates</t>
  </si>
  <si>
    <t>Television | NBC affiliates</t>
  </si>
  <si>
    <t>Television | FOX affiliates</t>
  </si>
  <si>
    <t>Television | CBS affiliates</t>
  </si>
  <si>
    <t>Television | My TV Affiliates</t>
  </si>
  <si>
    <t>Television | CW affiliate</t>
  </si>
  <si>
    <t>Television | Independent station</t>
  </si>
  <si>
    <t>Television | Azteca America affiliates</t>
  </si>
  <si>
    <t>Number of radio stations | radio_station</t>
  </si>
  <si>
    <t>Number of markets in which the company operates | market</t>
  </si>
  <si>
    <t>Radio | Radio - FM</t>
  </si>
  <si>
    <t>Radio | Radio - AM</t>
  </si>
  <si>
    <t>Segment Information - Schedule of Business Segments (Details) - USD ($) $ in Thousands</t>
  </si>
  <si>
    <t>Segment profit (loss)</t>
  </si>
  <si>
    <t>Depreciation and amortization of intangibles</t>
  </si>
  <si>
    <t>(Losses) gains, net on disposal of property and equipment</t>
  </si>
  <si>
    <t>(Loss) income from operations before income taxes</t>
  </si>
  <si>
    <t>Depreciation:</t>
  </si>
  <si>
    <t>Total depreciation</t>
  </si>
  <si>
    <t>Amortization of intangibles:</t>
  </si>
  <si>
    <t>Total amortization of intangibles</t>
  </si>
  <si>
    <t>Additions to property and equipment:</t>
  </si>
  <si>
    <t>Total additions to property and equipment</t>
  </si>
  <si>
    <t>Shared services and corporate</t>
  </si>
  <si>
    <t>Capital Stock (Details)</t>
  </si>
  <si>
    <t>Jan. 05, 2017USD ($)</t>
  </si>
  <si>
    <t>Jun. 30, 2017USD ($)directorcommon_share$ / shares</t>
  </si>
  <si>
    <t>Jun. 30, 2016USD ($)$ / shares</t>
  </si>
  <si>
    <t>Nov. 30, 2016USD ($)</t>
  </si>
  <si>
    <t>May 31, 2014USD ($)</t>
  </si>
  <si>
    <t>Class of Stock [Line Items]</t>
  </si>
  <si>
    <t>Classes of common shares | common_share</t>
  </si>
  <si>
    <t>Stock repurchased during period, value</t>
  </si>
  <si>
    <t>Minimum</t>
  </si>
  <si>
    <t>Minimum number of directors up for election to entitle shareholders to vote | director</t>
  </si>
  <si>
    <t>Maximum</t>
  </si>
  <si>
    <t>First Repurchase Plan [Member] | Common stock, Class A</t>
  </si>
  <si>
    <t>Stock repurchase program, authorized amount</t>
  </si>
  <si>
    <t>Stock repurchase program, remaining authorized amount</t>
  </si>
  <si>
    <t>First Repurchase Plan [Member] | Common stock, Class A | Minimum</t>
  </si>
  <si>
    <t>Stock repurchased during period (in dollars per share) | $ / shares</t>
  </si>
  <si>
    <t>First Repurchase Plan [Member] | Common stock, Class A | Maximum</t>
  </si>
  <si>
    <t>Second Repurchase Plan [Member] | Common stock, Class A</t>
  </si>
  <si>
    <t>Second Repurchase Plan [Member] | Common stock, Class A | Minimum</t>
  </si>
  <si>
    <t>Second Repurchase Plan [Member] | Common stock, Class A | Maximum</t>
  </si>
  <si>
    <t>Accumulated Other Comprehensive Loss (Details) - USD ($) $ in Thousands</t>
  </si>
  <si>
    <t>Accumulated Other Comprehensive Loss [Roll Forward]</t>
  </si>
  <si>
    <t>Beginning balance</t>
  </si>
  <si>
    <t>Other comprehensive income before reclassifications</t>
  </si>
  <si>
    <t>Ending balance</t>
  </si>
  <si>
    <t>Reclassification out of Accumulated Other Comprehensive Income</t>
  </si>
  <si>
    <t>Amounts reclassified from accumulated other comprehensive loss, Interest rate swap</t>
  </si>
  <si>
    <t>Amounts reclassified from accumulated other comprehensive loss, Actuarial gain (loss)</t>
  </si>
  <si>
    <t>[2]</t>
  </si>
  <si>
    <t>Net current-period other comprehensive income</t>
  </si>
  <si>
    <t>Gains and Losses on Derivatives</t>
  </si>
  <si>
    <t>Gains and Losses on Derivatives | Reclassification out of Accumulated Other Comprehensive Income</t>
  </si>
  <si>
    <t>Gains and Losses on Derivatives | Reclassification out of Accumulated Other Comprehensive Income | Interest rate swaps</t>
  </si>
  <si>
    <t>Amounts reclassified from accumulated other comprehensive loss, Interest rate swap, tax</t>
  </si>
  <si>
    <t>Defined Benefit Pension Items</t>
  </si>
  <si>
    <t>Defined Benefit Pension Items | Reclassification out of Accumulated Other Comprehensive Income</t>
  </si>
  <si>
    <t>Amounts reclassification from accumulated other comprehensive loss, Actuarial gain (loss), tax</t>
  </si>
  <si>
    <t>Other | Reclassification out of Accumulated Other Comprehensive Income</t>
  </si>
  <si>
    <t>(a) Interest rate swap amortization is included in interest expense in the Condensed Consolidated Statements of Operations</t>
  </si>
  <si>
    <t>(b) Actuarial gain (loss) is included in defined benefit pension plan expense in the Condensed Consolidated Statements of Operations</t>
  </si>
  <si>
    <t>Noncontrolling Interest (Details) - USD ($) $ in Millions</t>
  </si>
  <si>
    <t>Apr. 30, 2017</t>
  </si>
  <si>
    <t>Ownership in joint venture by noncontrolling owners</t>
  </si>
  <si>
    <t>30.00%</t>
  </si>
  <si>
    <t>Non-cash contribution to joint venture by noncontrolling owner</t>
  </si>
  <si>
    <t>Subsequent Events (Details) - Katz Broadcasting - Subsequent Event $ in Millions</t>
  </si>
  <si>
    <t>Jul. 31, 2017USD ($)</t>
  </si>
  <si>
    <t>Subsequent Event [Line Items]</t>
  </si>
  <si>
    <t>Business purchase price net of noncontrolling interest</t>
  </si>
  <si>
    <t>Debt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32428</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row>
    <row r="14" spans="1:2">
      <c r="A14" s="3" t="s">
        <v>3</v>
      </c>
    </row>
    <row r="15" spans="1:2">
      <c r="A15" s="4" t="s">
        <v>21</v>
      </c>
      <c r="B15" s="5" t="n">
        <v>70245801</v>
      </c>
    </row>
    <row r="16" spans="1:2">
      <c r="A16" s="4" t="s">
        <v>22</v>
      </c>
    </row>
    <row r="17" spans="1:2">
      <c r="A17" s="3" t="s">
        <v>3</v>
      </c>
    </row>
    <row r="18" spans="1:2">
      <c r="A18" s="4" t="s">
        <v>21</v>
      </c>
      <c r="B18" s="5" t="n">
        <v>11932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4</v>
      </c>
    </row>
    <row r="3" spans="1:2">
      <c r="A3" s="3" t="s">
        <v>170</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4</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49649</v>
      </c>
      <c r="C3" s="7" t="n">
        <v>134352</v>
      </c>
    </row>
    <row r="4" spans="1:3">
      <c r="A4" s="4" t="s">
        <v>28</v>
      </c>
      <c r="B4" s="5" t="n">
        <v>200215</v>
      </c>
      <c r="C4" s="5" t="n">
        <v>192531</v>
      </c>
    </row>
    <row r="5" spans="1:3">
      <c r="A5" s="4" t="s">
        <v>29</v>
      </c>
      <c r="B5" s="5" t="n">
        <v>30193</v>
      </c>
      <c r="C5" s="5" t="n">
        <v>19012</v>
      </c>
    </row>
    <row r="6" spans="1:3">
      <c r="A6" s="4" t="s">
        <v>30</v>
      </c>
      <c r="B6" s="5" t="n">
        <v>380057</v>
      </c>
      <c r="C6" s="5" t="n">
        <v>345895</v>
      </c>
    </row>
    <row r="7" spans="1:3">
      <c r="A7" s="4" t="s">
        <v>31</v>
      </c>
      <c r="B7" s="5" t="n">
        <v>13520</v>
      </c>
      <c r="C7" s="5" t="n">
        <v>14221</v>
      </c>
    </row>
    <row r="8" spans="1:3">
      <c r="A8" s="4" t="s">
        <v>32</v>
      </c>
      <c r="B8" s="5" t="n">
        <v>252044</v>
      </c>
      <c r="C8" s="5" t="n">
        <v>260731</v>
      </c>
    </row>
    <row r="9" spans="1:3">
      <c r="A9" s="4" t="s">
        <v>33</v>
      </c>
      <c r="B9" s="5" t="n">
        <v>616780</v>
      </c>
      <c r="C9" s="5" t="n">
        <v>616780</v>
      </c>
    </row>
    <row r="10" spans="1:3">
      <c r="A10" s="4" t="s">
        <v>34</v>
      </c>
      <c r="B10" s="5" t="n">
        <v>456666</v>
      </c>
      <c r="C10" s="5" t="n">
        <v>467896</v>
      </c>
    </row>
    <row r="11" spans="1:3">
      <c r="A11" s="4" t="s">
        <v>35</v>
      </c>
      <c r="B11" s="5" t="n">
        <v>9538</v>
      </c>
      <c r="C11" s="5" t="n">
        <v>9075</v>
      </c>
    </row>
    <row r="12" spans="1:3">
      <c r="A12" s="4" t="s">
        <v>29</v>
      </c>
      <c r="B12" s="5" t="n">
        <v>12776</v>
      </c>
      <c r="C12" s="5" t="n">
        <v>13775</v>
      </c>
    </row>
    <row r="13" spans="1:3">
      <c r="A13" s="4" t="s">
        <v>36</v>
      </c>
      <c r="B13" s="5" t="n">
        <v>1741381</v>
      </c>
      <c r="C13" s="5" t="n">
        <v>1728373</v>
      </c>
    </row>
    <row r="14" spans="1:3">
      <c r="A14" s="3" t="s">
        <v>37</v>
      </c>
    </row>
    <row r="15" spans="1:3">
      <c r="A15" s="4" t="s">
        <v>38</v>
      </c>
      <c r="B15" s="5" t="n">
        <v>25701</v>
      </c>
      <c r="C15" s="5" t="n">
        <v>26670</v>
      </c>
    </row>
    <row r="16" spans="1:3">
      <c r="A16" s="4" t="s">
        <v>39</v>
      </c>
      <c r="B16" s="5" t="n">
        <v>4789</v>
      </c>
      <c r="C16" s="5" t="n">
        <v>7122</v>
      </c>
    </row>
    <row r="17" spans="1:3">
      <c r="A17" s="4" t="s">
        <v>40</v>
      </c>
      <c r="B17" s="5" t="n">
        <v>2656</v>
      </c>
      <c r="C17" s="5" t="n">
        <v>6571</v>
      </c>
    </row>
    <row r="18" spans="1:3">
      <c r="A18" s="3" t="s">
        <v>41</v>
      </c>
    </row>
    <row r="19" spans="1:3">
      <c r="A19" s="4" t="s">
        <v>42</v>
      </c>
      <c r="B19" s="5" t="n">
        <v>29136</v>
      </c>
      <c r="C19" s="5" t="n">
        <v>32636</v>
      </c>
    </row>
    <row r="20" spans="1:3">
      <c r="A20" s="4" t="s">
        <v>29</v>
      </c>
      <c r="B20" s="5" t="n">
        <v>25637</v>
      </c>
      <c r="C20" s="5" t="n">
        <v>18986</v>
      </c>
    </row>
    <row r="21" spans="1:3">
      <c r="A21" s="4" t="s">
        <v>43</v>
      </c>
      <c r="B21" s="5" t="n">
        <v>11108</v>
      </c>
      <c r="C21" s="5" t="n">
        <v>12146</v>
      </c>
    </row>
    <row r="22" spans="1:3">
      <c r="A22" s="4" t="s">
        <v>44</v>
      </c>
      <c r="B22" s="5" t="n">
        <v>99027</v>
      </c>
      <c r="C22" s="5" t="n">
        <v>104131</v>
      </c>
    </row>
    <row r="23" spans="1:3">
      <c r="A23" s="4" t="s">
        <v>45</v>
      </c>
      <c r="B23" s="5" t="n">
        <v>395599</v>
      </c>
      <c r="C23" s="5" t="n">
        <v>386614</v>
      </c>
    </row>
    <row r="24" spans="1:3">
      <c r="A24" s="4" t="s">
        <v>35</v>
      </c>
      <c r="B24" s="5" t="n">
        <v>19570</v>
      </c>
      <c r="C24" s="5" t="n">
        <v>17740</v>
      </c>
    </row>
    <row r="25" spans="1:3">
      <c r="A25" s="4" t="s">
        <v>46</v>
      </c>
      <c r="B25" s="5" t="n">
        <v>269636</v>
      </c>
      <c r="C25" s="5" t="n">
        <v>273953</v>
      </c>
    </row>
    <row r="26" spans="1:3">
      <c r="A26" s="3" t="s">
        <v>47</v>
      </c>
    </row>
    <row r="27" spans="1:3">
      <c r="A27" s="4" t="s">
        <v>48</v>
      </c>
      <c r="B27" s="5" t="n">
        <v>0</v>
      </c>
      <c r="C27" s="5" t="n">
        <v>0</v>
      </c>
    </row>
    <row r="28" spans="1:3">
      <c r="A28" s="4" t="s">
        <v>49</v>
      </c>
      <c r="B28" s="5" t="n">
        <v>821</v>
      </c>
      <c r="C28" s="5" t="n">
        <v>819</v>
      </c>
    </row>
    <row r="29" spans="1:3">
      <c r="A29" s="4" t="s">
        <v>50</v>
      </c>
      <c r="B29" s="5" t="n">
        <v>1135291</v>
      </c>
      <c r="C29" s="5" t="n">
        <v>1132540</v>
      </c>
    </row>
    <row r="30" spans="1:3">
      <c r="A30" s="4" t="s">
        <v>51</v>
      </c>
      <c r="B30" s="5" t="n">
        <v>-88717</v>
      </c>
      <c r="C30" s="5" t="n">
        <v>-94077</v>
      </c>
    </row>
    <row r="31" spans="1:3">
      <c r="A31" s="4" t="s">
        <v>52</v>
      </c>
      <c r="B31" s="5" t="n">
        <v>-91989</v>
      </c>
      <c r="C31" s="5" t="n">
        <v>-93347</v>
      </c>
    </row>
    <row r="32" spans="1:3">
      <c r="A32" s="4" t="s">
        <v>53</v>
      </c>
      <c r="B32" s="5" t="n">
        <v>955406</v>
      </c>
      <c r="C32" s="5" t="n">
        <v>945935</v>
      </c>
    </row>
    <row r="33" spans="1:3">
      <c r="A33" s="4" t="s">
        <v>54</v>
      </c>
      <c r="B33" s="5" t="n">
        <v>2143</v>
      </c>
      <c r="C33" s="5" t="n">
        <v>0</v>
      </c>
    </row>
    <row r="34" spans="1:3">
      <c r="A34" s="4" t="s">
        <v>55</v>
      </c>
      <c r="B34" s="5" t="n">
        <v>957549</v>
      </c>
      <c r="C34" s="5" t="n">
        <v>945935</v>
      </c>
    </row>
    <row r="35" spans="1:3">
      <c r="A35" s="4" t="s">
        <v>56</v>
      </c>
      <c r="B35" s="5" t="n">
        <v>1741381</v>
      </c>
      <c r="C35" s="5" t="n">
        <v>1728373</v>
      </c>
    </row>
    <row r="36" spans="1:3">
      <c r="A36" s="4" t="s">
        <v>20</v>
      </c>
    </row>
    <row r="37" spans="1:3">
      <c r="A37" s="3" t="s">
        <v>47</v>
      </c>
    </row>
    <row r="38" spans="1:3">
      <c r="A38" s="4" t="s">
        <v>49</v>
      </c>
      <c r="B38" s="5" t="n">
        <v>702</v>
      </c>
      <c r="C38" s="5" t="n">
        <v>700</v>
      </c>
    </row>
    <row r="39" spans="1:3">
      <c r="A39" s="4" t="s">
        <v>22</v>
      </c>
    </row>
    <row r="40" spans="1:3">
      <c r="A40" s="3" t="s">
        <v>47</v>
      </c>
    </row>
    <row r="41" spans="1:3">
      <c r="A41" s="4" t="s">
        <v>49</v>
      </c>
      <c r="B41" s="7" t="n">
        <v>119</v>
      </c>
      <c r="C41" s="7" t="n">
        <v>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4</v>
      </c>
    </row>
    <row r="3" spans="1:2">
      <c r="A3" s="3" t="s">
        <v>208</v>
      </c>
    </row>
    <row r="4" spans="1:2">
      <c r="A4" s="4" t="s">
        <v>136</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4</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4</v>
      </c>
    </row>
    <row r="3" spans="1:2">
      <c r="A3" s="3" t="s">
        <v>17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4</v>
      </c>
    </row>
    <row r="3" spans="1:2">
      <c r="A3" s="3" t="s">
        <v>170</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4</v>
      </c>
    </row>
    <row r="3" spans="1:2">
      <c r="A3" s="3" t="s">
        <v>188</v>
      </c>
    </row>
    <row r="4" spans="1:2">
      <c r="A4" s="4" t="s">
        <v>235</v>
      </c>
      <c r="B4" s="4" t="s">
        <v>236</v>
      </c>
    </row>
    <row r="5" spans="1:2">
      <c r="A5" s="4" t="s">
        <v>237</v>
      </c>
      <c r="B5" s="4" t="s">
        <v>238</v>
      </c>
    </row>
    <row r="6" spans="1:2">
      <c r="A6" s="4" t="s">
        <v>239</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4</v>
      </c>
    </row>
    <row r="3" spans="1:2">
      <c r="A3" s="3" t="s">
        <v>191</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4</v>
      </c>
      <c r="C1" s="2" t="s">
        <v>25</v>
      </c>
    </row>
    <row r="2" spans="1:3">
      <c r="A2" s="4" t="s">
        <v>58</v>
      </c>
      <c r="B2" s="7" t="n">
        <v>1929</v>
      </c>
      <c r="C2" s="7" t="n">
        <v>1632</v>
      </c>
    </row>
    <row r="3" spans="1:3">
      <c r="A3" s="4" t="s">
        <v>59</v>
      </c>
      <c r="B3" s="8" t="n">
        <v>0.01</v>
      </c>
      <c r="C3" s="8" t="n">
        <v>0.01</v>
      </c>
    </row>
    <row r="4" spans="1:3">
      <c r="A4" s="4" t="s">
        <v>60</v>
      </c>
      <c r="B4" s="5" t="n">
        <v>25000000</v>
      </c>
      <c r="C4" s="5" t="n">
        <v>25000000</v>
      </c>
    </row>
    <row r="5" spans="1:3">
      <c r="A5" s="4" t="s">
        <v>61</v>
      </c>
      <c r="B5" s="5" t="n">
        <v>0</v>
      </c>
      <c r="C5" s="5" t="n">
        <v>0</v>
      </c>
    </row>
    <row r="6" spans="1:3">
      <c r="A6" s="4" t="s">
        <v>62</v>
      </c>
      <c r="B6" s="8" t="n">
        <v>0.01</v>
      </c>
      <c r="C6" s="8" t="n">
        <v>0.01</v>
      </c>
    </row>
    <row r="7" spans="1:3">
      <c r="A7" s="4" t="s">
        <v>20</v>
      </c>
    </row>
    <row r="8" spans="1:3">
      <c r="A8" s="4" t="s">
        <v>63</v>
      </c>
      <c r="B8" s="5" t="n">
        <v>240000000</v>
      </c>
      <c r="C8" s="5" t="n">
        <v>240000000</v>
      </c>
    </row>
    <row r="9" spans="1:3">
      <c r="A9" s="4" t="s">
        <v>64</v>
      </c>
      <c r="B9" s="5" t="n">
        <v>70245801</v>
      </c>
      <c r="C9" s="5" t="n">
        <v>70042300</v>
      </c>
    </row>
    <row r="10" spans="1:3">
      <c r="A10" s="4" t="s">
        <v>65</v>
      </c>
      <c r="B10" s="5" t="n">
        <v>70245801</v>
      </c>
      <c r="C10" s="5" t="n">
        <v>70042300</v>
      </c>
    </row>
    <row r="11" spans="1:3">
      <c r="A11" s="4" t="s">
        <v>22</v>
      </c>
    </row>
    <row r="12" spans="1:3">
      <c r="A12" s="4" t="s">
        <v>63</v>
      </c>
      <c r="B12" s="5" t="n">
        <v>60000000</v>
      </c>
      <c r="C12" s="5" t="n">
        <v>60000000</v>
      </c>
    </row>
    <row r="13" spans="1:3">
      <c r="A13" s="4" t="s">
        <v>64</v>
      </c>
      <c r="B13" s="5" t="n">
        <v>11932722</v>
      </c>
      <c r="C13" s="5" t="n">
        <v>11932722</v>
      </c>
    </row>
    <row r="14" spans="1:3">
      <c r="A14" s="4" t="s">
        <v>65</v>
      </c>
      <c r="B14" s="5" t="n">
        <v>11932722</v>
      </c>
      <c r="C14" s="5" t="n">
        <v>11932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4</v>
      </c>
    </row>
    <row r="3" spans="1:2">
      <c r="A3" s="3" t="s">
        <v>194</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4</v>
      </c>
    </row>
    <row r="3" spans="1:2">
      <c r="A3" s="3" t="s">
        <v>197</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4</v>
      </c>
    </row>
    <row r="3" spans="1:2">
      <c r="A3" s="3" t="s">
        <v>200</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4</v>
      </c>
    </row>
    <row r="3" spans="1:2">
      <c r="A3" s="3" t="s">
        <v>203</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4</v>
      </c>
    </row>
    <row r="3" spans="1:2">
      <c r="A3" s="3" t="s">
        <v>208</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67</v>
      </c>
      <c r="D1" s="2" t="s">
        <v>1</v>
      </c>
    </row>
    <row r="2" spans="1:5">
      <c r="B2" s="2" t="s">
        <v>24</v>
      </c>
      <c r="C2" s="2" t="s">
        <v>68</v>
      </c>
      <c r="D2" s="2" t="s">
        <v>24</v>
      </c>
      <c r="E2" s="2" t="s">
        <v>68</v>
      </c>
    </row>
    <row r="3" spans="1:5">
      <c r="A3" s="3" t="s">
        <v>170</v>
      </c>
    </row>
    <row r="4" spans="1:5">
      <c r="A4" s="4" t="s">
        <v>259</v>
      </c>
      <c r="B4" s="7" t="n">
        <v>3</v>
      </c>
      <c r="C4" s="9" t="n">
        <v>2.2</v>
      </c>
      <c r="D4" s="9" t="n">
        <v>9.1</v>
      </c>
      <c r="E4" s="9" t="n">
        <v>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7</v>
      </c>
      <c r="D1" s="2" t="s">
        <v>1</v>
      </c>
    </row>
    <row r="2" spans="1:5">
      <c r="B2" s="2" t="s">
        <v>24</v>
      </c>
      <c r="C2" s="2" t="s">
        <v>68</v>
      </c>
      <c r="D2" s="2" t="s">
        <v>24</v>
      </c>
      <c r="E2" s="2" t="s">
        <v>68</v>
      </c>
    </row>
    <row r="3" spans="1:5">
      <c r="A3" s="3" t="s">
        <v>261</v>
      </c>
    </row>
    <row r="4" spans="1:5">
      <c r="A4" s="4" t="s">
        <v>90</v>
      </c>
      <c r="B4" s="7" t="n">
        <v>8545</v>
      </c>
      <c r="C4" s="7" t="n">
        <v>11488</v>
      </c>
      <c r="D4" s="7" t="n">
        <v>6606</v>
      </c>
      <c r="E4" s="7" t="n">
        <v>16376</v>
      </c>
    </row>
    <row r="5" spans="1:5">
      <c r="A5" s="4" t="s">
        <v>262</v>
      </c>
      <c r="B5" s="5" t="n">
        <v>116</v>
      </c>
      <c r="C5" s="5" t="n">
        <v>159</v>
      </c>
      <c r="D5" s="5" t="n">
        <v>96</v>
      </c>
      <c r="E5" s="5" t="n">
        <v>203</v>
      </c>
    </row>
    <row r="6" spans="1:5">
      <c r="A6" s="4" t="s">
        <v>263</v>
      </c>
      <c r="B6" s="7" t="n">
        <v>8429</v>
      </c>
      <c r="C6" s="7" t="n">
        <v>11329</v>
      </c>
      <c r="D6" s="7" t="n">
        <v>6510</v>
      </c>
      <c r="E6" s="7" t="n">
        <v>16173</v>
      </c>
    </row>
    <row r="7" spans="1:5">
      <c r="A7" s="3" t="s">
        <v>264</v>
      </c>
    </row>
    <row r="8" spans="1:5">
      <c r="A8" s="4" t="s">
        <v>265</v>
      </c>
      <c r="B8" s="5" t="n">
        <v>82302</v>
      </c>
      <c r="C8" s="5" t="n">
        <v>83773</v>
      </c>
      <c r="D8" s="5" t="n">
        <v>82191</v>
      </c>
      <c r="E8" s="5" t="n">
        <v>83869</v>
      </c>
    </row>
    <row r="9" spans="1:5">
      <c r="A9" s="3" t="s">
        <v>266</v>
      </c>
    </row>
    <row r="10" spans="1:5">
      <c r="A10" s="4" t="s">
        <v>267</v>
      </c>
      <c r="B10" s="5" t="n">
        <v>163</v>
      </c>
      <c r="C10" s="5" t="n">
        <v>278</v>
      </c>
      <c r="D10" s="5" t="n">
        <v>198</v>
      </c>
      <c r="E10" s="5" t="n">
        <v>315</v>
      </c>
    </row>
    <row r="11" spans="1:5">
      <c r="A11" s="4" t="s">
        <v>268</v>
      </c>
      <c r="B11" s="5" t="n">
        <v>82465</v>
      </c>
      <c r="C11" s="5" t="n">
        <v>84051</v>
      </c>
      <c r="D11" s="5" t="n">
        <v>82389</v>
      </c>
      <c r="E11" s="5" t="n">
        <v>8418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9</v>
      </c>
      <c r="B1" s="2" t="s">
        <v>24</v>
      </c>
      <c r="C1" s="2" t="s">
        <v>25</v>
      </c>
      <c r="D1" s="2" t="s">
        <v>68</v>
      </c>
      <c r="E1" s="2" t="s">
        <v>270</v>
      </c>
    </row>
    <row r="2" spans="1:5">
      <c r="A2" s="3" t="s">
        <v>271</v>
      </c>
    </row>
    <row r="3" spans="1:5">
      <c r="A3" s="4" t="s">
        <v>272</v>
      </c>
      <c r="B3" s="9" t="n">
        <v>5.1</v>
      </c>
      <c r="C3" s="9" t="n">
        <v>5.5</v>
      </c>
      <c r="D3" s="9" t="n">
        <v>5.5</v>
      </c>
      <c r="E3" s="9" t="n">
        <v>6.6</v>
      </c>
    </row>
    <row r="4" spans="1:5">
      <c r="A4" s="4" t="s">
        <v>273</v>
      </c>
    </row>
    <row r="5" spans="1:5">
      <c r="A5" s="3" t="s">
        <v>271</v>
      </c>
    </row>
    <row r="6" spans="1:5">
      <c r="A6" s="4" t="s">
        <v>274</v>
      </c>
      <c r="E6" s="9" t="n">
        <v>1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8"/>
    <col customWidth="1" max="2" min="2" width="25"/>
    <col customWidth="1" max="3" min="3" width="21"/>
    <col customWidth="1" max="4" min="4" width="21"/>
    <col customWidth="1" max="5" min="5" width="21"/>
  </cols>
  <sheetData>
    <row r="1" spans="1:5">
      <c r="A1" s="1" t="s">
        <v>275</v>
      </c>
      <c r="B1" s="2" t="s">
        <v>276</v>
      </c>
      <c r="C1" s="2" t="s">
        <v>277</v>
      </c>
      <c r="D1" s="2" t="s">
        <v>278</v>
      </c>
      <c r="E1" s="2" t="s">
        <v>279</v>
      </c>
    </row>
    <row r="2" spans="1:5">
      <c r="A2" s="3" t="s">
        <v>280</v>
      </c>
    </row>
    <row r="3" spans="1:5">
      <c r="A3" s="4" t="s">
        <v>33</v>
      </c>
      <c r="D3" s="7" t="n">
        <v>616780</v>
      </c>
      <c r="E3" s="7" t="n">
        <v>616780</v>
      </c>
    </row>
    <row r="4" spans="1:5">
      <c r="A4" s="4" t="s">
        <v>281</v>
      </c>
    </row>
    <row r="5" spans="1:5">
      <c r="A5" s="3" t="s">
        <v>280</v>
      </c>
    </row>
    <row r="6" spans="1:5">
      <c r="A6" s="4" t="s">
        <v>282</v>
      </c>
      <c r="B6" s="7" t="n">
        <v>4500</v>
      </c>
    </row>
    <row r="7" spans="1:5">
      <c r="A7" s="4" t="s">
        <v>283</v>
      </c>
      <c r="B7" s="5" t="n">
        <v>65000</v>
      </c>
    </row>
    <row r="8" spans="1:5">
      <c r="A8" s="4" t="s">
        <v>284</v>
      </c>
      <c r="B8" s="7" t="n">
        <v>2900</v>
      </c>
    </row>
    <row r="9" spans="1:5">
      <c r="A9" s="4" t="s">
        <v>285</v>
      </c>
    </row>
    <row r="10" spans="1:5">
      <c r="A10" s="3" t="s">
        <v>280</v>
      </c>
    </row>
    <row r="11" spans="1:5">
      <c r="A11" s="4" t="s">
        <v>286</v>
      </c>
      <c r="B11" s="4" t="s">
        <v>287</v>
      </c>
    </row>
    <row r="12" spans="1:5">
      <c r="A12" s="4" t="s">
        <v>288</v>
      </c>
    </row>
    <row r="13" spans="1:5">
      <c r="A13" s="3" t="s">
        <v>280</v>
      </c>
    </row>
    <row r="14" spans="1:5">
      <c r="A14" s="4" t="s">
        <v>282</v>
      </c>
      <c r="C14" s="7" t="n">
        <v>39000</v>
      </c>
    </row>
    <row r="15" spans="1:5">
      <c r="A15" s="4" t="s">
        <v>284</v>
      </c>
      <c r="C15" s="5" t="n">
        <v>9600</v>
      </c>
    </row>
    <row r="16" spans="1:5">
      <c r="A16" s="4" t="s">
        <v>33</v>
      </c>
      <c r="C16" s="5" t="n">
        <v>29400</v>
      </c>
    </row>
    <row r="17" spans="1:5">
      <c r="A17" s="4" t="s">
        <v>289</v>
      </c>
    </row>
    <row r="18" spans="1:5">
      <c r="A18" s="3" t="s">
        <v>280</v>
      </c>
    </row>
    <row r="19" spans="1:5">
      <c r="A19" s="4" t="s">
        <v>284</v>
      </c>
      <c r="C19" s="7" t="n">
        <v>7600</v>
      </c>
    </row>
    <row r="20" spans="1:5">
      <c r="A20" s="4" t="s">
        <v>286</v>
      </c>
      <c r="C20" s="4" t="s">
        <v>290</v>
      </c>
    </row>
    <row r="21" spans="1:5">
      <c r="A21" s="4" t="s">
        <v>291</v>
      </c>
    </row>
    <row r="22" spans="1:5">
      <c r="A22" s="3" t="s">
        <v>280</v>
      </c>
    </row>
    <row r="23" spans="1:5">
      <c r="A23" s="4" t="s">
        <v>284</v>
      </c>
      <c r="C23" s="7" t="n">
        <v>2000</v>
      </c>
    </row>
    <row r="24" spans="1:5">
      <c r="A24" s="4" t="s">
        <v>286</v>
      </c>
      <c r="C24" s="4" t="s">
        <v>2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7</v>
      </c>
      <c r="D1" s="2" t="s">
        <v>1</v>
      </c>
    </row>
    <row r="2" spans="1:5">
      <c r="B2" s="2" t="s">
        <v>24</v>
      </c>
      <c r="C2" s="2" t="s">
        <v>68</v>
      </c>
      <c r="D2" s="2" t="s">
        <v>24</v>
      </c>
      <c r="E2" s="2" t="s">
        <v>68</v>
      </c>
    </row>
    <row r="3" spans="1:5">
      <c r="A3" s="3" t="s">
        <v>293</v>
      </c>
    </row>
    <row r="4" spans="1:5">
      <c r="A4" s="4" t="s">
        <v>77</v>
      </c>
      <c r="B4" s="7" t="n">
        <v>0</v>
      </c>
      <c r="C4" s="7" t="n">
        <v>0</v>
      </c>
      <c r="D4" s="7" t="n">
        <v>0</v>
      </c>
      <c r="E4" s="7" t="n">
        <v>578</v>
      </c>
    </row>
    <row r="5" spans="1:5">
      <c r="A5" s="4" t="s">
        <v>294</v>
      </c>
    </row>
    <row r="6" spans="1:5">
      <c r="A6" s="3" t="s">
        <v>293</v>
      </c>
    </row>
    <row r="7" spans="1:5">
      <c r="A7" s="4" t="s">
        <v>295</v>
      </c>
      <c r="B7" s="5" t="n">
        <v>2500</v>
      </c>
    </row>
    <row r="8" spans="1:5">
      <c r="A8" s="4" t="s">
        <v>296</v>
      </c>
    </row>
    <row r="9" spans="1:5">
      <c r="A9" s="3" t="s">
        <v>293</v>
      </c>
    </row>
    <row r="10" spans="1:5">
      <c r="A10" s="4" t="s">
        <v>297</v>
      </c>
      <c r="B10" s="7" t="n">
        <v>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4</v>
      </c>
      <c r="C2" s="2" t="s">
        <v>68</v>
      </c>
      <c r="D2" s="2" t="s">
        <v>24</v>
      </c>
      <c r="E2" s="2" t="s">
        <v>68</v>
      </c>
    </row>
    <row r="3" spans="1:5">
      <c r="A3" s="3" t="s">
        <v>69</v>
      </c>
    </row>
    <row r="4" spans="1:5">
      <c r="A4" s="4" t="s">
        <v>70</v>
      </c>
      <c r="B4" s="7" t="n">
        <v>155105</v>
      </c>
      <c r="C4" s="7" t="n">
        <v>163444</v>
      </c>
      <c r="D4" s="7" t="n">
        <v>289353</v>
      </c>
      <c r="E4" s="7" t="n">
        <v>309763</v>
      </c>
    </row>
    <row r="5" spans="1:5">
      <c r="A5" s="4" t="s">
        <v>71</v>
      </c>
      <c r="B5" s="5" t="n">
        <v>66059</v>
      </c>
      <c r="C5" s="5" t="n">
        <v>53433</v>
      </c>
      <c r="D5" s="5" t="n">
        <v>132270</v>
      </c>
      <c r="E5" s="5" t="n">
        <v>107047</v>
      </c>
    </row>
    <row r="6" spans="1:5">
      <c r="A6" s="4" t="s">
        <v>72</v>
      </c>
      <c r="B6" s="5" t="n">
        <v>10656</v>
      </c>
      <c r="C6" s="5" t="n">
        <v>10940</v>
      </c>
      <c r="D6" s="5" t="n">
        <v>21198</v>
      </c>
      <c r="E6" s="5" t="n">
        <v>20505</v>
      </c>
    </row>
    <row r="7" spans="1:5">
      <c r="A7" s="4" t="s">
        <v>73</v>
      </c>
      <c r="B7" s="5" t="n">
        <v>231820</v>
      </c>
      <c r="C7" s="5" t="n">
        <v>227817</v>
      </c>
      <c r="D7" s="5" t="n">
        <v>442821</v>
      </c>
      <c r="E7" s="5" t="n">
        <v>437315</v>
      </c>
    </row>
    <row r="8" spans="1:5">
      <c r="A8" s="3" t="s">
        <v>74</v>
      </c>
    </row>
    <row r="9" spans="1:5">
      <c r="A9" s="4" t="s">
        <v>42</v>
      </c>
      <c r="B9" s="5" t="n">
        <v>95489</v>
      </c>
      <c r="C9" s="5" t="n">
        <v>92463</v>
      </c>
      <c r="D9" s="5" t="n">
        <v>198104</v>
      </c>
      <c r="E9" s="5" t="n">
        <v>188348</v>
      </c>
    </row>
    <row r="10" spans="1:5">
      <c r="A10" s="4" t="s">
        <v>75</v>
      </c>
      <c r="B10" s="5" t="n">
        <v>47841</v>
      </c>
      <c r="C10" s="5" t="n">
        <v>43503</v>
      </c>
      <c r="D10" s="5" t="n">
        <v>94212</v>
      </c>
      <c r="E10" s="5" t="n">
        <v>84071</v>
      </c>
    </row>
    <row r="11" spans="1:5">
      <c r="A11" s="4" t="s">
        <v>76</v>
      </c>
      <c r="B11" s="5" t="n">
        <v>52724</v>
      </c>
      <c r="C11" s="5" t="n">
        <v>50284</v>
      </c>
      <c r="D11" s="5" t="n">
        <v>98439</v>
      </c>
      <c r="E11" s="5" t="n">
        <v>96031</v>
      </c>
    </row>
    <row r="12" spans="1:5">
      <c r="A12" s="4" t="s">
        <v>77</v>
      </c>
      <c r="B12" s="5" t="n">
        <v>0</v>
      </c>
      <c r="C12" s="5" t="n">
        <v>0</v>
      </c>
      <c r="D12" s="5" t="n">
        <v>0</v>
      </c>
      <c r="E12" s="5" t="n">
        <v>578</v>
      </c>
    </row>
    <row r="13" spans="1:5">
      <c r="A13" s="4" t="s">
        <v>78</v>
      </c>
      <c r="B13" s="5" t="n">
        <v>196054</v>
      </c>
      <c r="C13" s="5" t="n">
        <v>186250</v>
      </c>
      <c r="D13" s="5" t="n">
        <v>390755</v>
      </c>
      <c r="E13" s="5" t="n">
        <v>369028</v>
      </c>
    </row>
    <row r="14" spans="1:5">
      <c r="A14" s="3" t="s">
        <v>79</v>
      </c>
    </row>
    <row r="15" spans="1:5">
      <c r="A15" s="4" t="s">
        <v>80</v>
      </c>
      <c r="B15" s="5" t="n">
        <v>9153</v>
      </c>
      <c r="C15" s="5" t="n">
        <v>8928</v>
      </c>
      <c r="D15" s="5" t="n">
        <v>18142</v>
      </c>
      <c r="E15" s="5" t="n">
        <v>17584</v>
      </c>
    </row>
    <row r="16" spans="1:5">
      <c r="A16" s="4" t="s">
        <v>81</v>
      </c>
      <c r="B16" s="5" t="n">
        <v>5496</v>
      </c>
      <c r="C16" s="5" t="n">
        <v>5858</v>
      </c>
      <c r="D16" s="5" t="n">
        <v>11231</v>
      </c>
      <c r="E16" s="5" t="n">
        <v>11613</v>
      </c>
    </row>
    <row r="17" spans="1:5">
      <c r="A17" s="4" t="s">
        <v>82</v>
      </c>
      <c r="B17" s="5" t="n">
        <v>224</v>
      </c>
      <c r="C17" s="5" t="n">
        <v>22</v>
      </c>
      <c r="D17" s="5" t="n">
        <v>311</v>
      </c>
      <c r="E17" s="5" t="n">
        <v>18</v>
      </c>
    </row>
    <row r="18" spans="1:5">
      <c r="A18" s="4" t="s">
        <v>83</v>
      </c>
      <c r="B18" s="5" t="n">
        <v>14873</v>
      </c>
      <c r="C18" s="5" t="n">
        <v>14808</v>
      </c>
      <c r="D18" s="5" t="n">
        <v>29684</v>
      </c>
      <c r="E18" s="5" t="n">
        <v>29215</v>
      </c>
    </row>
    <row r="19" spans="1:5">
      <c r="A19" s="4" t="s">
        <v>84</v>
      </c>
      <c r="B19" s="5" t="n">
        <v>20893</v>
      </c>
      <c r="C19" s="5" t="n">
        <v>26759</v>
      </c>
      <c r="D19" s="5" t="n">
        <v>22382</v>
      </c>
      <c r="E19" s="5" t="n">
        <v>39072</v>
      </c>
    </row>
    <row r="20" spans="1:5">
      <c r="A20" s="4" t="s">
        <v>85</v>
      </c>
      <c r="B20" s="5" t="n">
        <v>-8248</v>
      </c>
      <c r="C20" s="5" t="n">
        <v>-4432</v>
      </c>
      <c r="D20" s="5" t="n">
        <v>-12443</v>
      </c>
      <c r="E20" s="5" t="n">
        <v>-9011</v>
      </c>
    </row>
    <row r="21" spans="1:5">
      <c r="A21" s="4" t="s">
        <v>86</v>
      </c>
      <c r="B21" s="5" t="n">
        <v>-3467</v>
      </c>
      <c r="C21" s="5" t="n">
        <v>-3449</v>
      </c>
      <c r="D21" s="5" t="n">
        <v>-6934</v>
      </c>
      <c r="E21" s="5" t="n">
        <v>-6899</v>
      </c>
    </row>
    <row r="22" spans="1:5">
      <c r="A22" s="4" t="s">
        <v>87</v>
      </c>
      <c r="B22" s="5" t="n">
        <v>5103</v>
      </c>
      <c r="C22" s="5" t="n">
        <v>-458</v>
      </c>
      <c r="D22" s="5" t="n">
        <v>4224</v>
      </c>
      <c r="E22" s="5" t="n">
        <v>-649</v>
      </c>
    </row>
    <row r="23" spans="1:5">
      <c r="A23" s="4" t="s">
        <v>88</v>
      </c>
      <c r="B23" s="5" t="n">
        <v>14281</v>
      </c>
      <c r="C23" s="5" t="n">
        <v>18420</v>
      </c>
      <c r="D23" s="5" t="n">
        <v>7229</v>
      </c>
      <c r="E23" s="5" t="n">
        <v>22513</v>
      </c>
    </row>
    <row r="24" spans="1:5">
      <c r="A24" s="4" t="s">
        <v>89</v>
      </c>
      <c r="B24" s="5" t="n">
        <v>5736</v>
      </c>
      <c r="C24" s="5" t="n">
        <v>6932</v>
      </c>
      <c r="D24" s="5" t="n">
        <v>623</v>
      </c>
      <c r="E24" s="5" t="n">
        <v>6137</v>
      </c>
    </row>
    <row r="25" spans="1:5">
      <c r="A25" s="4" t="s">
        <v>90</v>
      </c>
      <c r="B25" s="7" t="n">
        <v>8545</v>
      </c>
      <c r="C25" s="7" t="n">
        <v>11488</v>
      </c>
      <c r="D25" s="7" t="n">
        <v>6606</v>
      </c>
      <c r="E25" s="7" t="n">
        <v>16376</v>
      </c>
    </row>
    <row r="26" spans="1:5">
      <c r="A26" s="3" t="s">
        <v>91</v>
      </c>
    </row>
    <row r="27" spans="1:5">
      <c r="A27" s="4" t="s">
        <v>92</v>
      </c>
      <c r="B27" s="8" t="n">
        <v>0.1</v>
      </c>
      <c r="C27" s="8" t="n">
        <v>0.14</v>
      </c>
      <c r="D27" s="8" t="n">
        <v>0.08</v>
      </c>
      <c r="E27" s="8" t="n">
        <v>0.19</v>
      </c>
    </row>
    <row r="28" spans="1:5">
      <c r="A28" s="3" t="s">
        <v>93</v>
      </c>
    </row>
    <row r="29" spans="1:5">
      <c r="A29" s="4" t="s">
        <v>94</v>
      </c>
      <c r="B29" s="8" t="n">
        <v>0.1</v>
      </c>
      <c r="C29" s="8" t="n">
        <v>0.13</v>
      </c>
      <c r="D29" s="8" t="n">
        <v>0.08</v>
      </c>
      <c r="E29" s="8" t="n">
        <v>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98</v>
      </c>
      <c r="B1" s="2" t="s">
        <v>1</v>
      </c>
    </row>
    <row r="2" spans="1:4">
      <c r="B2" s="2" t="s">
        <v>24</v>
      </c>
      <c r="C2" s="2" t="s">
        <v>68</v>
      </c>
      <c r="D2" s="2" t="s">
        <v>25</v>
      </c>
    </row>
    <row r="3" spans="1:4">
      <c r="A3" s="3" t="s">
        <v>182</v>
      </c>
    </row>
    <row r="4" spans="1:4">
      <c r="A4" s="4" t="s">
        <v>299</v>
      </c>
      <c r="B4" s="4" t="s">
        <v>300</v>
      </c>
      <c r="C4" s="4" t="s">
        <v>301</v>
      </c>
    </row>
    <row r="5" spans="1:4">
      <c r="A5" s="4" t="s">
        <v>302</v>
      </c>
      <c r="B5" s="4" t="s">
        <v>303</v>
      </c>
      <c r="C5" s="4" t="s">
        <v>303</v>
      </c>
    </row>
    <row r="6" spans="1:4">
      <c r="A6" s="4" t="s">
        <v>304</v>
      </c>
      <c r="B6" s="7" t="n">
        <v>2400</v>
      </c>
      <c r="C6" s="7" t="n">
        <v>1900</v>
      </c>
    </row>
    <row r="7" spans="1:4">
      <c r="A7" s="4" t="s">
        <v>305</v>
      </c>
      <c r="B7" s="7" t="n">
        <v>9538</v>
      </c>
      <c r="D7" s="7" t="n">
        <v>90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306</v>
      </c>
      <c r="B1" s="2" t="s">
        <v>24</v>
      </c>
      <c r="C1" s="2" t="s">
        <v>25</v>
      </c>
      <c r="D1" s="2" t="s">
        <v>68</v>
      </c>
      <c r="E1" s="2" t="s">
        <v>270</v>
      </c>
    </row>
    <row r="2" spans="1:5">
      <c r="A2" s="3" t="s">
        <v>185</v>
      </c>
    </row>
    <row r="3" spans="1:5">
      <c r="A3" s="4" t="s">
        <v>272</v>
      </c>
      <c r="B3" s="9" t="n">
        <v>5.1</v>
      </c>
      <c r="C3" s="9" t="n">
        <v>5.5</v>
      </c>
      <c r="D3" s="9" t="n">
        <v>5.5</v>
      </c>
      <c r="E3" s="9" t="n">
        <v>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3"/>
    <col customWidth="1" max="2" min="2" width="21"/>
  </cols>
  <sheetData>
    <row r="1" spans="1:2">
      <c r="A1" s="1" t="s">
        <v>307</v>
      </c>
      <c r="B1" s="2" t="s">
        <v>278</v>
      </c>
    </row>
    <row r="2" spans="1:2">
      <c r="A2" s="3" t="s">
        <v>308</v>
      </c>
    </row>
    <row r="3" spans="1:2">
      <c r="A3" s="4" t="s">
        <v>309</v>
      </c>
      <c r="B3" s="7" t="n">
        <v>854694</v>
      </c>
    </row>
    <row r="4" spans="1:2">
      <c r="A4" s="4" t="s">
        <v>310</v>
      </c>
      <c r="B4" s="5" t="n">
        <v>-237914</v>
      </c>
    </row>
    <row r="5" spans="1:2">
      <c r="A5" s="4" t="s">
        <v>311</v>
      </c>
      <c r="B5" s="5" t="n">
        <v>616780</v>
      </c>
    </row>
    <row r="6" spans="1:2">
      <c r="A6" s="4" t="s">
        <v>312</v>
      </c>
      <c r="B6" s="5" t="n">
        <v>854694</v>
      </c>
    </row>
    <row r="7" spans="1:2">
      <c r="A7" s="4" t="s">
        <v>313</v>
      </c>
      <c r="B7" s="5" t="n">
        <v>-237914</v>
      </c>
    </row>
    <row r="8" spans="1:2">
      <c r="A8" s="4" t="s">
        <v>314</v>
      </c>
      <c r="B8" s="5" t="n">
        <v>616780</v>
      </c>
    </row>
    <row r="9" spans="1:2">
      <c r="A9" s="4" t="s">
        <v>315</v>
      </c>
    </row>
    <row r="10" spans="1:2">
      <c r="A10" s="3" t="s">
        <v>308</v>
      </c>
    </row>
    <row r="11" spans="1:2">
      <c r="A11" s="4" t="s">
        <v>309</v>
      </c>
      <c r="B11" s="5" t="n">
        <v>681535</v>
      </c>
    </row>
    <row r="12" spans="1:2">
      <c r="A12" s="4" t="s">
        <v>310</v>
      </c>
      <c r="B12" s="5" t="n">
        <v>-215414</v>
      </c>
    </row>
    <row r="13" spans="1:2">
      <c r="A13" s="4" t="s">
        <v>311</v>
      </c>
      <c r="B13" s="5" t="n">
        <v>466121</v>
      </c>
    </row>
    <row r="14" spans="1:2">
      <c r="A14" s="4" t="s">
        <v>312</v>
      </c>
      <c r="B14" s="5" t="n">
        <v>681535</v>
      </c>
    </row>
    <row r="15" spans="1:2">
      <c r="A15" s="4" t="s">
        <v>313</v>
      </c>
      <c r="B15" s="5" t="n">
        <v>-215414</v>
      </c>
    </row>
    <row r="16" spans="1:2">
      <c r="A16" s="4" t="s">
        <v>314</v>
      </c>
      <c r="B16" s="5" t="n">
        <v>466121</v>
      </c>
    </row>
    <row r="17" spans="1:2">
      <c r="A17" s="4" t="s">
        <v>316</v>
      </c>
    </row>
    <row r="18" spans="1:2">
      <c r="A18" s="3" t="s">
        <v>308</v>
      </c>
    </row>
    <row r="19" spans="1:2">
      <c r="A19" s="4" t="s">
        <v>309</v>
      </c>
      <c r="B19" s="5" t="n">
        <v>41000</v>
      </c>
    </row>
    <row r="20" spans="1:2">
      <c r="A20" s="4" t="s">
        <v>310</v>
      </c>
      <c r="B20" s="5" t="n">
        <v>0</v>
      </c>
    </row>
    <row r="21" spans="1:2">
      <c r="A21" s="4" t="s">
        <v>311</v>
      </c>
      <c r="B21" s="5" t="n">
        <v>41000</v>
      </c>
    </row>
    <row r="22" spans="1:2">
      <c r="A22" s="4" t="s">
        <v>312</v>
      </c>
      <c r="B22" s="5" t="n">
        <v>41000</v>
      </c>
    </row>
    <row r="23" spans="1:2">
      <c r="A23" s="4" t="s">
        <v>313</v>
      </c>
      <c r="B23" s="5" t="n">
        <v>0</v>
      </c>
    </row>
    <row r="24" spans="1:2">
      <c r="A24" s="4" t="s">
        <v>314</v>
      </c>
      <c r="B24" s="5" t="n">
        <v>41000</v>
      </c>
    </row>
    <row r="25" spans="1:2">
      <c r="A25" s="4" t="s">
        <v>317</v>
      </c>
    </row>
    <row r="26" spans="1:2">
      <c r="A26" s="3" t="s">
        <v>308</v>
      </c>
    </row>
    <row r="27" spans="1:2">
      <c r="A27" s="4" t="s">
        <v>309</v>
      </c>
      <c r="B27" s="5" t="n">
        <v>132159</v>
      </c>
    </row>
    <row r="28" spans="1:2">
      <c r="A28" s="4" t="s">
        <v>310</v>
      </c>
      <c r="B28" s="5" t="n">
        <v>-22500</v>
      </c>
    </row>
    <row r="29" spans="1:2">
      <c r="A29" s="4" t="s">
        <v>311</v>
      </c>
      <c r="B29" s="5" t="n">
        <v>109659</v>
      </c>
    </row>
    <row r="30" spans="1:2">
      <c r="A30" s="4" t="s">
        <v>312</v>
      </c>
      <c r="B30" s="5" t="n">
        <v>132159</v>
      </c>
    </row>
    <row r="31" spans="1:2">
      <c r="A31" s="4" t="s">
        <v>313</v>
      </c>
      <c r="B31" s="5" t="n">
        <v>-22500</v>
      </c>
    </row>
    <row r="32" spans="1:2">
      <c r="A32" s="4" t="s">
        <v>314</v>
      </c>
      <c r="B32" s="7" t="n">
        <v>1096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4</v>
      </c>
      <c r="C1" s="2" t="s">
        <v>25</v>
      </c>
    </row>
    <row r="2" spans="1:3">
      <c r="A2" s="3" t="s">
        <v>319</v>
      </c>
    </row>
    <row r="3" spans="1:3">
      <c r="A3" s="4" t="s">
        <v>320</v>
      </c>
      <c r="B3" s="7" t="n">
        <v>331467</v>
      </c>
      <c r="C3" s="7" t="n">
        <v>331467</v>
      </c>
    </row>
    <row r="4" spans="1:3">
      <c r="A4" s="3" t="s">
        <v>321</v>
      </c>
    </row>
    <row r="5" spans="1:3">
      <c r="A5" s="4" t="s">
        <v>322</v>
      </c>
      <c r="B5" s="5" t="n">
        <v>-78616</v>
      </c>
      <c r="C5" s="5" t="n">
        <v>-67386</v>
      </c>
    </row>
    <row r="6" spans="1:3">
      <c r="A6" s="4" t="s">
        <v>323</v>
      </c>
      <c r="B6" s="5" t="n">
        <v>252851</v>
      </c>
      <c r="C6" s="5" t="n">
        <v>264081</v>
      </c>
    </row>
    <row r="7" spans="1:3">
      <c r="A7" s="4" t="s">
        <v>324</v>
      </c>
      <c r="B7" s="5" t="n">
        <v>456666</v>
      </c>
      <c r="C7" s="5" t="n">
        <v>467896</v>
      </c>
    </row>
    <row r="8" spans="1:3">
      <c r="A8" s="4" t="s">
        <v>325</v>
      </c>
    </row>
    <row r="9" spans="1:3">
      <c r="A9" s="3" t="s">
        <v>321</v>
      </c>
    </row>
    <row r="10" spans="1:3">
      <c r="A10" s="4" t="s">
        <v>326</v>
      </c>
      <c r="B10" s="5" t="n">
        <v>203815</v>
      </c>
      <c r="C10" s="5" t="n">
        <v>203815</v>
      </c>
    </row>
    <row r="11" spans="1:3">
      <c r="A11" s="4" t="s">
        <v>327</v>
      </c>
    </row>
    <row r="12" spans="1:3">
      <c r="A12" s="3" t="s">
        <v>319</v>
      </c>
    </row>
    <row r="13" spans="1:3">
      <c r="A13" s="4" t="s">
        <v>320</v>
      </c>
      <c r="B13" s="5" t="n">
        <v>248444</v>
      </c>
      <c r="C13" s="5" t="n">
        <v>248444</v>
      </c>
    </row>
    <row r="14" spans="1:3">
      <c r="A14" s="3" t="s">
        <v>321</v>
      </c>
    </row>
    <row r="15" spans="1:3">
      <c r="A15" s="4" t="s">
        <v>322</v>
      </c>
      <c r="B15" s="5" t="n">
        <v>-43449</v>
      </c>
      <c r="C15" s="5" t="n">
        <v>-37019</v>
      </c>
    </row>
    <row r="16" spans="1:3">
      <c r="A16" s="4" t="s">
        <v>328</v>
      </c>
    </row>
    <row r="17" spans="1:3">
      <c r="A17" s="3" t="s">
        <v>319</v>
      </c>
    </row>
    <row r="18" spans="1:3">
      <c r="A18" s="4" t="s">
        <v>320</v>
      </c>
      <c r="B18" s="5" t="n">
        <v>56100</v>
      </c>
      <c r="C18" s="5" t="n">
        <v>56100</v>
      </c>
    </row>
    <row r="19" spans="1:3">
      <c r="A19" s="3" t="s">
        <v>321</v>
      </c>
    </row>
    <row r="20" spans="1:3">
      <c r="A20" s="4" t="s">
        <v>322</v>
      </c>
      <c r="B20" s="5" t="n">
        <v>-26820</v>
      </c>
      <c r="C20" s="5" t="n">
        <v>-24380</v>
      </c>
    </row>
    <row r="21" spans="1:3">
      <c r="A21" s="4" t="s">
        <v>72</v>
      </c>
    </row>
    <row r="22" spans="1:3">
      <c r="A22" s="3" t="s">
        <v>319</v>
      </c>
    </row>
    <row r="23" spans="1:3">
      <c r="A23" s="4" t="s">
        <v>320</v>
      </c>
      <c r="B23" s="5" t="n">
        <v>26923</v>
      </c>
      <c r="C23" s="5" t="n">
        <v>26923</v>
      </c>
    </row>
    <row r="24" spans="1:3">
      <c r="A24" s="3" t="s">
        <v>321</v>
      </c>
    </row>
    <row r="25" spans="1:3">
      <c r="A25" s="4" t="s">
        <v>322</v>
      </c>
      <c r="B25" s="7" t="n">
        <v>-8347</v>
      </c>
      <c r="C25" s="7" t="n">
        <v>-59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29</v>
      </c>
      <c r="B1" s="2" t="s">
        <v>278</v>
      </c>
    </row>
    <row r="2" spans="1:2">
      <c r="A2" s="3" t="s">
        <v>188</v>
      </c>
    </row>
    <row r="3" spans="1:2">
      <c r="A3" s="4" t="s">
        <v>330</v>
      </c>
      <c r="B3" s="9" t="n">
        <v>10.8</v>
      </c>
    </row>
    <row r="4" spans="1:2">
      <c r="A4" s="4" t="s">
        <v>331</v>
      </c>
      <c r="B4" s="10" t="n">
        <v>21.6</v>
      </c>
    </row>
    <row r="5" spans="1:2">
      <c r="A5" s="4" t="s">
        <v>332</v>
      </c>
      <c r="B5" s="10" t="n">
        <v>19.9</v>
      </c>
    </row>
    <row r="6" spans="1:2">
      <c r="A6" s="4" t="s">
        <v>333</v>
      </c>
      <c r="B6" s="10" t="n">
        <v>18.5</v>
      </c>
    </row>
    <row r="7" spans="1:2">
      <c r="A7" s="4" t="s">
        <v>334</v>
      </c>
      <c r="B7" s="10" t="n">
        <v>16.2</v>
      </c>
    </row>
    <row r="8" spans="1:2">
      <c r="A8" s="4" t="s">
        <v>335</v>
      </c>
      <c r="B8" s="10" t="n">
        <v>16.1</v>
      </c>
    </row>
    <row r="9" spans="1:2">
      <c r="A9" s="4" t="s">
        <v>336</v>
      </c>
      <c r="B9" s="9" t="n">
        <v>14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7</v>
      </c>
      <c r="C1" s="2" t="s">
        <v>24</v>
      </c>
      <c r="D1" s="2" t="s">
        <v>25</v>
      </c>
    </row>
    <row r="2" spans="1:4">
      <c r="A2" s="3" t="s">
        <v>241</v>
      </c>
    </row>
    <row r="3" spans="1:4">
      <c r="A3" s="4" t="s">
        <v>338</v>
      </c>
      <c r="C3" s="7" t="n">
        <v>405312</v>
      </c>
      <c r="D3" s="7" t="n">
        <v>395833</v>
      </c>
    </row>
    <row r="4" spans="1:4">
      <c r="A4" s="4" t="s">
        <v>339</v>
      </c>
      <c r="C4" s="5" t="n">
        <v>-7057</v>
      </c>
      <c r="D4" s="5" t="n">
        <v>-2648</v>
      </c>
    </row>
    <row r="5" spans="1:4">
      <c r="A5" s="4" t="s">
        <v>340</v>
      </c>
      <c r="C5" s="5" t="n">
        <v>-2656</v>
      </c>
      <c r="D5" s="5" t="n">
        <v>-6571</v>
      </c>
    </row>
    <row r="6" spans="1:4">
      <c r="A6" s="4" t="s">
        <v>45</v>
      </c>
      <c r="C6" s="5" t="n">
        <v>395599</v>
      </c>
      <c r="D6" s="5" t="n">
        <v>386614</v>
      </c>
    </row>
    <row r="7" spans="1:4">
      <c r="A7" s="4" t="s">
        <v>341</v>
      </c>
      <c r="B7" s="4" t="s">
        <v>153</v>
      </c>
      <c r="C7" s="5" t="n">
        <v>420122</v>
      </c>
      <c r="D7" s="5" t="n">
        <v>395514</v>
      </c>
    </row>
    <row r="8" spans="1:4">
      <c r="A8" s="4" t="s">
        <v>342</v>
      </c>
    </row>
    <row r="9" spans="1:4">
      <c r="A9" s="3" t="s">
        <v>241</v>
      </c>
    </row>
    <row r="10" spans="1:4">
      <c r="A10" s="4" t="s">
        <v>338</v>
      </c>
      <c r="C10" s="5" t="n">
        <v>400000</v>
      </c>
      <c r="D10" s="5" t="n">
        <v>0</v>
      </c>
    </row>
    <row r="11" spans="1:4">
      <c r="A11" s="4" t="s">
        <v>343</v>
      </c>
    </row>
    <row r="12" spans="1:4">
      <c r="A12" s="3" t="s">
        <v>241</v>
      </c>
    </row>
    <row r="13" spans="1:4">
      <c r="A13" s="4" t="s">
        <v>338</v>
      </c>
      <c r="C13" s="5" t="n">
        <v>5312</v>
      </c>
      <c r="D13" s="5" t="n">
        <v>5312</v>
      </c>
    </row>
    <row r="14" spans="1:4">
      <c r="A14" s="4" t="s">
        <v>344</v>
      </c>
    </row>
    <row r="15" spans="1:4">
      <c r="A15" s="3" t="s">
        <v>241</v>
      </c>
    </row>
    <row r="16" spans="1:4">
      <c r="A16" s="4" t="s">
        <v>338</v>
      </c>
      <c r="C16" s="5" t="n">
        <v>0</v>
      </c>
      <c r="D16" s="5" t="n">
        <v>0</v>
      </c>
    </row>
    <row r="17" spans="1:4">
      <c r="A17" s="4" t="s">
        <v>345</v>
      </c>
    </row>
    <row r="18" spans="1:4">
      <c r="A18" s="3" t="s">
        <v>241</v>
      </c>
    </row>
    <row r="19" spans="1:4">
      <c r="A19" s="4" t="s">
        <v>338</v>
      </c>
      <c r="C19" s="7" t="n">
        <v>0</v>
      </c>
      <c r="D19" s="7" t="n">
        <v>390521</v>
      </c>
    </row>
    <row r="20" spans="1:4"/>
    <row r="21" spans="1:4">
      <c r="A21" s="4" t="s">
        <v>153</v>
      </c>
      <c r="B21" s="4" t="s">
        <v>346</v>
      </c>
    </row>
  </sheetData>
  <mergeCells count="3">
    <mergeCell ref="A1:B1"/>
    <mergeCell ref="A20:C20"/>
    <mergeCell ref="B21:C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348</v>
      </c>
      <c r="C1" s="2" t="s">
        <v>24</v>
      </c>
      <c r="D1" s="2" t="s">
        <v>25</v>
      </c>
      <c r="E1" s="2" t="s">
        <v>68</v>
      </c>
    </row>
    <row r="2" spans="1:5">
      <c r="A2" s="3" t="s">
        <v>349</v>
      </c>
    </row>
    <row r="3" spans="1:5">
      <c r="A3" s="4" t="s">
        <v>350</v>
      </c>
      <c r="C3" s="7" t="n">
        <v>800000</v>
      </c>
      <c r="D3" s="7" t="n">
        <v>800000</v>
      </c>
    </row>
    <row r="4" spans="1:5">
      <c r="A4" s="4" t="s">
        <v>351</v>
      </c>
      <c r="C4" s="7" t="n">
        <v>7057000</v>
      </c>
      <c r="D4" s="7" t="n">
        <v>2648000</v>
      </c>
    </row>
    <row r="5" spans="1:5">
      <c r="A5" s="4" t="s">
        <v>342</v>
      </c>
    </row>
    <row r="6" spans="1:5">
      <c r="A6" s="3" t="s">
        <v>349</v>
      </c>
    </row>
    <row r="7" spans="1:5">
      <c r="A7" s="4" t="s">
        <v>352</v>
      </c>
      <c r="C7" s="4" t="s">
        <v>353</v>
      </c>
    </row>
    <row r="8" spans="1:5">
      <c r="A8" s="4" t="s">
        <v>354</v>
      </c>
      <c r="C8" s="7" t="n">
        <v>2700000</v>
      </c>
    </row>
    <row r="9" spans="1:5">
      <c r="A9" s="4" t="s">
        <v>355</v>
      </c>
    </row>
    <row r="10" spans="1:5">
      <c r="A10" s="3" t="s">
        <v>349</v>
      </c>
    </row>
    <row r="11" spans="1:5">
      <c r="A11" s="4" t="s">
        <v>356</v>
      </c>
      <c r="B11" s="7" t="n">
        <v>500000000</v>
      </c>
    </row>
    <row r="12" spans="1:5">
      <c r="A12" s="4" t="s">
        <v>357</v>
      </c>
    </row>
    <row r="13" spans="1:5">
      <c r="A13" s="3" t="s">
        <v>349</v>
      </c>
    </row>
    <row r="14" spans="1:5">
      <c r="A14" s="4" t="s">
        <v>358</v>
      </c>
      <c r="B14" s="5" t="n">
        <v>400000000</v>
      </c>
    </row>
    <row r="15" spans="1:5">
      <c r="A15" s="4" t="s">
        <v>359</v>
      </c>
      <c r="D15" s="4" t="s">
        <v>360</v>
      </c>
    </row>
    <row r="16" spans="1:5">
      <c r="A16" s="4" t="s">
        <v>361</v>
      </c>
      <c r="C16" s="4" t="s">
        <v>362</v>
      </c>
      <c r="D16" s="4" t="s">
        <v>363</v>
      </c>
    </row>
    <row r="17" spans="1:5">
      <c r="A17" s="4" t="s">
        <v>364</v>
      </c>
      <c r="E17" s="4" t="s">
        <v>365</v>
      </c>
    </row>
    <row r="18" spans="1:5">
      <c r="A18" s="4" t="s">
        <v>366</v>
      </c>
    </row>
    <row r="19" spans="1:5">
      <c r="A19" s="3" t="s">
        <v>349</v>
      </c>
    </row>
    <row r="20" spans="1:5">
      <c r="A20" s="4" t="s">
        <v>359</v>
      </c>
      <c r="D20" s="4" t="s">
        <v>367</v>
      </c>
    </row>
    <row r="21" spans="1:5">
      <c r="A21" s="4" t="s">
        <v>368</v>
      </c>
    </row>
    <row r="22" spans="1:5">
      <c r="A22" s="3" t="s">
        <v>349</v>
      </c>
    </row>
    <row r="23" spans="1:5">
      <c r="A23" s="4" t="s">
        <v>356</v>
      </c>
      <c r="B23" s="7" t="n">
        <v>100000000</v>
      </c>
    </row>
    <row r="24" spans="1:5">
      <c r="A24" s="4" t="s">
        <v>369</v>
      </c>
    </row>
    <row r="25" spans="1:5">
      <c r="A25" s="3" t="s">
        <v>349</v>
      </c>
    </row>
    <row r="26" spans="1:5">
      <c r="A26" s="4" t="s">
        <v>352</v>
      </c>
      <c r="B26" s="4" t="s">
        <v>370</v>
      </c>
    </row>
    <row r="27" spans="1:5">
      <c r="A27" s="4" t="s">
        <v>371</v>
      </c>
      <c r="B27" s="7" t="n">
        <v>400000000</v>
      </c>
    </row>
    <row r="28" spans="1:5">
      <c r="A28" s="4" t="s">
        <v>372</v>
      </c>
      <c r="B28" s="4" t="s">
        <v>373</v>
      </c>
    </row>
    <row r="29" spans="1:5">
      <c r="A29" s="4" t="s">
        <v>351</v>
      </c>
      <c r="B29" s="7" t="n">
        <v>7000000</v>
      </c>
    </row>
    <row r="30" spans="1:5">
      <c r="A30" s="4" t="s">
        <v>374</v>
      </c>
    </row>
    <row r="31" spans="1:5">
      <c r="A31" s="3" t="s">
        <v>349</v>
      </c>
    </row>
    <row r="32" spans="1:5">
      <c r="A32" s="4" t="s">
        <v>375</v>
      </c>
      <c r="B32" s="4" t="s">
        <v>373</v>
      </c>
    </row>
    <row r="33" spans="1:5">
      <c r="A33" s="4" t="s">
        <v>376</v>
      </c>
    </row>
    <row r="34" spans="1:5">
      <c r="A34" s="3" t="s">
        <v>349</v>
      </c>
    </row>
    <row r="35" spans="1:5">
      <c r="A35" s="4" t="s">
        <v>375</v>
      </c>
      <c r="B35" s="4" t="s">
        <v>377</v>
      </c>
    </row>
    <row r="36" spans="1:5">
      <c r="A36" s="4" t="s">
        <v>378</v>
      </c>
    </row>
    <row r="37" spans="1:5">
      <c r="A37" s="3" t="s">
        <v>349</v>
      </c>
    </row>
    <row r="38" spans="1:5">
      <c r="A38" s="4" t="s">
        <v>351</v>
      </c>
      <c r="C38" s="7" t="n">
        <v>2400000</v>
      </c>
    </row>
    <row r="39" spans="1:5">
      <c r="A39" s="4" t="s">
        <v>379</v>
      </c>
    </row>
    <row r="40" spans="1:5">
      <c r="A40" s="3" t="s">
        <v>349</v>
      </c>
    </row>
    <row r="41" spans="1:5">
      <c r="A41" s="4" t="s">
        <v>356</v>
      </c>
      <c r="B41" s="7" t="n">
        <v>125000000</v>
      </c>
    </row>
    <row r="42" spans="1:5">
      <c r="A42" s="4" t="s">
        <v>380</v>
      </c>
      <c r="C42" s="10" t="n">
        <v>5.5</v>
      </c>
    </row>
    <row r="43" spans="1:5">
      <c r="A43" s="4" t="s">
        <v>381</v>
      </c>
    </row>
    <row r="44" spans="1:5">
      <c r="A44" s="3" t="s">
        <v>349</v>
      </c>
    </row>
    <row r="45" spans="1:5">
      <c r="A45" s="4" t="s">
        <v>382</v>
      </c>
      <c r="C45" s="4" t="s">
        <v>383</v>
      </c>
    </row>
    <row r="46" spans="1:5">
      <c r="A46" s="4" t="s">
        <v>384</v>
      </c>
    </row>
    <row r="47" spans="1:5">
      <c r="A47" s="3" t="s">
        <v>349</v>
      </c>
    </row>
    <row r="48" spans="1:5">
      <c r="A48" s="4" t="s">
        <v>361</v>
      </c>
      <c r="C48" s="4" t="s">
        <v>385</v>
      </c>
    </row>
    <row r="49" spans="1:5">
      <c r="A49" s="4" t="s">
        <v>386</v>
      </c>
    </row>
    <row r="50" spans="1:5">
      <c r="A50" s="3" t="s">
        <v>349</v>
      </c>
    </row>
    <row r="51" spans="1:5">
      <c r="A51" s="4" t="s">
        <v>382</v>
      </c>
      <c r="C51" s="4" t="s">
        <v>387</v>
      </c>
    </row>
    <row r="52" spans="1:5">
      <c r="A52" s="4" t="s">
        <v>388</v>
      </c>
    </row>
    <row r="53" spans="1:5">
      <c r="A53" s="3" t="s">
        <v>349</v>
      </c>
    </row>
    <row r="54" spans="1:5">
      <c r="A54" s="4" t="s">
        <v>361</v>
      </c>
      <c r="C54" s="4" t="s">
        <v>3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9</v>
      </c>
      <c r="B1" s="2" t="s">
        <v>24</v>
      </c>
      <c r="C1" s="2" t="s">
        <v>25</v>
      </c>
    </row>
    <row r="2" spans="1:3">
      <c r="A2" s="3" t="s">
        <v>244</v>
      </c>
    </row>
    <row r="3" spans="1:3">
      <c r="A3" s="4" t="s">
        <v>42</v>
      </c>
      <c r="B3" s="7" t="n">
        <v>19789</v>
      </c>
      <c r="C3" s="7" t="n">
        <v>18356</v>
      </c>
    </row>
    <row r="4" spans="1:3">
      <c r="A4" s="4" t="s">
        <v>390</v>
      </c>
      <c r="B4" s="5" t="n">
        <v>231424</v>
      </c>
      <c r="C4" s="5" t="n">
        <v>232788</v>
      </c>
    </row>
    <row r="5" spans="1:3">
      <c r="A5" s="4" t="s">
        <v>391</v>
      </c>
      <c r="B5" s="5" t="n">
        <v>2517</v>
      </c>
      <c r="C5" s="5" t="n">
        <v>2416</v>
      </c>
    </row>
    <row r="6" spans="1:3">
      <c r="A6" s="4" t="s">
        <v>72</v>
      </c>
      <c r="B6" s="5" t="n">
        <v>15906</v>
      </c>
      <c r="C6" s="5" t="n">
        <v>20393</v>
      </c>
    </row>
    <row r="7" spans="1:3">
      <c r="A7" s="4" t="s">
        <v>46</v>
      </c>
      <c r="B7" s="7" t="n">
        <v>269636</v>
      </c>
      <c r="C7" s="7" t="n">
        <v>2739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2</v>
      </c>
      <c r="B1" s="2" t="s">
        <v>1</v>
      </c>
    </row>
    <row r="2" spans="1:3">
      <c r="B2" s="2" t="s">
        <v>24</v>
      </c>
      <c r="C2" s="2" t="s">
        <v>68</v>
      </c>
    </row>
    <row r="3" spans="1:3">
      <c r="A3" s="3" t="s">
        <v>393</v>
      </c>
    </row>
    <row r="4" spans="1:3">
      <c r="A4" s="4" t="s">
        <v>394</v>
      </c>
      <c r="B4" s="7" t="n">
        <v>-7684</v>
      </c>
      <c r="C4" s="7" t="n">
        <v>-19342</v>
      </c>
    </row>
    <row r="5" spans="1:3">
      <c r="A5" s="4" t="s">
        <v>395</v>
      </c>
      <c r="B5" s="5" t="n">
        <v>0</v>
      </c>
      <c r="C5" s="5" t="n">
        <v>3466</v>
      </c>
    </row>
    <row r="6" spans="1:3">
      <c r="A6" s="4" t="s">
        <v>38</v>
      </c>
      <c r="B6" s="5" t="n">
        <v>-1348</v>
      </c>
      <c r="C6" s="5" t="n">
        <v>472</v>
      </c>
    </row>
    <row r="7" spans="1:3">
      <c r="A7" s="4" t="s">
        <v>396</v>
      </c>
      <c r="B7" s="5" t="n">
        <v>-3500</v>
      </c>
      <c r="C7" s="5" t="n">
        <v>-7244</v>
      </c>
    </row>
    <row r="8" spans="1:3">
      <c r="A8" s="4" t="s">
        <v>397</v>
      </c>
      <c r="B8" s="5" t="n">
        <v>6651</v>
      </c>
      <c r="C8" s="5" t="n">
        <v>-2910</v>
      </c>
    </row>
    <row r="9" spans="1:3">
      <c r="A9" s="4" t="s">
        <v>398</v>
      </c>
      <c r="B9" s="5" t="n">
        <v>-10489</v>
      </c>
      <c r="C9" s="5" t="n">
        <v>-4335</v>
      </c>
    </row>
    <row r="10" spans="1:3">
      <c r="A10" s="4" t="s">
        <v>132</v>
      </c>
      <c r="B10" s="7" t="n">
        <v>-16370</v>
      </c>
      <c r="C10" s="7" t="n">
        <v>-298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7</v>
      </c>
      <c r="D1" s="2" t="s">
        <v>1</v>
      </c>
    </row>
    <row r="2" spans="1:5">
      <c r="B2" s="2" t="s">
        <v>24</v>
      </c>
      <c r="C2" s="2" t="s">
        <v>68</v>
      </c>
      <c r="D2" s="2" t="s">
        <v>24</v>
      </c>
      <c r="E2" s="2" t="s">
        <v>68</v>
      </c>
    </row>
    <row r="3" spans="1:5">
      <c r="A3" s="3" t="s">
        <v>400</v>
      </c>
    </row>
    <row r="4" spans="1:5">
      <c r="A4" s="4" t="s">
        <v>401</v>
      </c>
      <c r="B4" s="7" t="n">
        <v>5483</v>
      </c>
      <c r="C4" s="7" t="n">
        <v>5577</v>
      </c>
      <c r="D4" s="7" t="n">
        <v>11928</v>
      </c>
      <c r="E4" s="7" t="n">
        <v>11258</v>
      </c>
    </row>
    <row r="5" spans="1:5">
      <c r="A5" s="4" t="s">
        <v>402</v>
      </c>
    </row>
    <row r="6" spans="1:5">
      <c r="A6" s="3" t="s">
        <v>400</v>
      </c>
    </row>
    <row r="7" spans="1:5">
      <c r="A7" s="4" t="s">
        <v>401</v>
      </c>
      <c r="B7" s="5" t="n">
        <v>1957</v>
      </c>
      <c r="C7" s="5" t="n">
        <v>2086</v>
      </c>
      <c r="D7" s="5" t="n">
        <v>4861</v>
      </c>
      <c r="E7" s="5" t="n">
        <v>4274</v>
      </c>
    </row>
    <row r="8" spans="1:5">
      <c r="A8" s="4" t="s">
        <v>403</v>
      </c>
    </row>
    <row r="9" spans="1:5">
      <c r="A9" s="3" t="s">
        <v>400</v>
      </c>
    </row>
    <row r="10" spans="1:5">
      <c r="A10" s="4" t="s">
        <v>401</v>
      </c>
      <c r="B10" s="5" t="n">
        <v>59</v>
      </c>
      <c r="C10" s="5" t="n">
        <v>42</v>
      </c>
      <c r="D10" s="5" t="n">
        <v>133</v>
      </c>
      <c r="E10" s="5" t="n">
        <v>85</v>
      </c>
    </row>
    <row r="11" spans="1:5">
      <c r="A11" s="4" t="s">
        <v>404</v>
      </c>
    </row>
    <row r="12" spans="1:5">
      <c r="A12" s="3" t="s">
        <v>400</v>
      </c>
    </row>
    <row r="13" spans="1:5">
      <c r="A13" s="4" t="s">
        <v>405</v>
      </c>
      <c r="B13" s="5" t="n">
        <v>6486</v>
      </c>
      <c r="C13" s="5" t="n">
        <v>6770</v>
      </c>
      <c r="D13" s="5" t="n">
        <v>12971</v>
      </c>
      <c r="E13" s="5" t="n">
        <v>13540</v>
      </c>
    </row>
    <row r="14" spans="1:5">
      <c r="A14" s="4" t="s">
        <v>406</v>
      </c>
      <c r="B14" s="5" t="n">
        <v>-4360</v>
      </c>
      <c r="C14" s="5" t="n">
        <v>-4599</v>
      </c>
      <c r="D14" s="5" t="n">
        <v>-8720</v>
      </c>
      <c r="E14" s="5" t="n">
        <v>-9196</v>
      </c>
    </row>
    <row r="15" spans="1:5">
      <c r="A15" s="4" t="s">
        <v>407</v>
      </c>
      <c r="B15" s="5" t="n">
        <v>1084</v>
      </c>
      <c r="C15" s="5" t="n">
        <v>997</v>
      </c>
      <c r="D15" s="5" t="n">
        <v>2168</v>
      </c>
      <c r="E15" s="5" t="n">
        <v>1995</v>
      </c>
    </row>
    <row r="16" spans="1:5">
      <c r="A16" s="4" t="s">
        <v>408</v>
      </c>
      <c r="B16" s="5" t="n">
        <v>3210</v>
      </c>
      <c r="C16" s="5" t="n">
        <v>3168</v>
      </c>
      <c r="D16" s="5" t="n">
        <v>6419</v>
      </c>
      <c r="E16" s="5" t="n">
        <v>6339</v>
      </c>
    </row>
    <row r="17" spans="1:5">
      <c r="A17" s="4" t="s">
        <v>409</v>
      </c>
    </row>
    <row r="18" spans="1:5">
      <c r="A18" s="3" t="s">
        <v>400</v>
      </c>
    </row>
    <row r="19" spans="1:5">
      <c r="A19" s="4" t="s">
        <v>401</v>
      </c>
      <c r="B19" s="7" t="n">
        <v>257</v>
      </c>
      <c r="C19" s="7" t="n">
        <v>281</v>
      </c>
      <c r="D19" s="7" t="n">
        <v>515</v>
      </c>
      <c r="E19" s="7" t="n">
        <v>5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7</v>
      </c>
      <c r="D1" s="2" t="s">
        <v>1</v>
      </c>
    </row>
    <row r="2" spans="1:5">
      <c r="B2" s="2" t="s">
        <v>24</v>
      </c>
      <c r="C2" s="2" t="s">
        <v>68</v>
      </c>
      <c r="D2" s="2" t="s">
        <v>24</v>
      </c>
      <c r="E2" s="2" t="s">
        <v>68</v>
      </c>
    </row>
    <row r="3" spans="1:5">
      <c r="A3" s="3" t="s">
        <v>96</v>
      </c>
    </row>
    <row r="4" spans="1:5">
      <c r="A4" s="4" t="s">
        <v>90</v>
      </c>
      <c r="B4" s="7" t="n">
        <v>8545</v>
      </c>
      <c r="C4" s="7" t="n">
        <v>11488</v>
      </c>
      <c r="D4" s="7" t="n">
        <v>6606</v>
      </c>
      <c r="E4" s="7" t="n">
        <v>16376</v>
      </c>
    </row>
    <row r="5" spans="1:5">
      <c r="A5" s="4" t="s">
        <v>97</v>
      </c>
      <c r="B5" s="5" t="n">
        <v>0</v>
      </c>
      <c r="C5" s="5" t="n">
        <v>59</v>
      </c>
      <c r="D5" s="5" t="n">
        <v>0</v>
      </c>
      <c r="E5" s="5" t="n">
        <v>118</v>
      </c>
    </row>
    <row r="6" spans="1:5">
      <c r="A6" s="4" t="s">
        <v>98</v>
      </c>
      <c r="B6" s="5" t="n">
        <v>695</v>
      </c>
      <c r="C6" s="5" t="n">
        <v>640</v>
      </c>
      <c r="D6" s="5" t="n">
        <v>1390</v>
      </c>
      <c r="E6" s="5" t="n">
        <v>1282</v>
      </c>
    </row>
    <row r="7" spans="1:5">
      <c r="A7" s="4" t="s">
        <v>72</v>
      </c>
      <c r="B7" s="5" t="n">
        <v>-16</v>
      </c>
      <c r="C7" s="5" t="n">
        <v>-7</v>
      </c>
      <c r="D7" s="5" t="n">
        <v>-32</v>
      </c>
      <c r="E7" s="5" t="n">
        <v>-14</v>
      </c>
    </row>
    <row r="8" spans="1:5">
      <c r="A8" s="4" t="s">
        <v>99</v>
      </c>
      <c r="B8" s="7" t="n">
        <v>9224</v>
      </c>
      <c r="C8" s="7" t="n">
        <v>12180</v>
      </c>
      <c r="D8" s="7" t="n">
        <v>7964</v>
      </c>
      <c r="E8" s="7" t="n">
        <v>177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5"/>
  </cols>
  <sheetData>
    <row r="1" spans="1:2">
      <c r="A1" s="1" t="s">
        <v>410</v>
      </c>
      <c r="B1" s="2" t="s">
        <v>1</v>
      </c>
    </row>
    <row r="2" spans="1:2">
      <c r="B2" s="2" t="s">
        <v>411</v>
      </c>
    </row>
    <row r="3" spans="1:2">
      <c r="A3" s="4" t="s">
        <v>409</v>
      </c>
    </row>
    <row r="4" spans="1:2">
      <c r="A4" s="3" t="s">
        <v>412</v>
      </c>
    </row>
    <row r="5" spans="1:2">
      <c r="A5" s="4" t="s">
        <v>413</v>
      </c>
      <c r="B5" s="5" t="n">
        <v>2</v>
      </c>
    </row>
    <row r="6" spans="1:2">
      <c r="A6" s="4" t="s">
        <v>414</v>
      </c>
      <c r="B6" s="9" t="n">
        <v>0.5</v>
      </c>
    </row>
    <row r="7" spans="1:2">
      <c r="A7" s="4" t="s">
        <v>415</v>
      </c>
      <c r="B7" s="7" t="n">
        <v>1</v>
      </c>
    </row>
    <row r="8" spans="1:2">
      <c r="A8" s="4" t="s">
        <v>404</v>
      </c>
    </row>
    <row r="9" spans="1:2">
      <c r="A9" s="3" t="s">
        <v>412</v>
      </c>
    </row>
    <row r="10" spans="1:2">
      <c r="A10" s="4" t="s">
        <v>413</v>
      </c>
      <c r="B10" s="5" t="n">
        <v>2</v>
      </c>
    </row>
    <row r="11" spans="1:2">
      <c r="A11" s="4" t="s">
        <v>414</v>
      </c>
      <c r="B11" s="9" t="n">
        <v>6.2</v>
      </c>
    </row>
    <row r="12" spans="1:2">
      <c r="A12" s="4" t="s">
        <v>415</v>
      </c>
      <c r="B12" s="7" t="n">
        <v>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7"/>
    <col customWidth="1" max="2" min="2" width="42"/>
  </cols>
  <sheetData>
    <row r="1" spans="1:2">
      <c r="A1" s="1" t="s">
        <v>416</v>
      </c>
      <c r="B1" s="2" t="s">
        <v>417</v>
      </c>
    </row>
    <row r="2" spans="1:2">
      <c r="A2" s="4" t="s">
        <v>315</v>
      </c>
    </row>
    <row r="3" spans="1:2">
      <c r="A3" s="3" t="s">
        <v>418</v>
      </c>
    </row>
    <row r="4" spans="1:2">
      <c r="A4" s="4" t="s">
        <v>419</v>
      </c>
      <c r="B4" s="4" t="s">
        <v>420</v>
      </c>
    </row>
    <row r="5" spans="1:2">
      <c r="A5" s="4" t="s">
        <v>421</v>
      </c>
    </row>
    <row r="6" spans="1:2">
      <c r="A6" s="3" t="s">
        <v>418</v>
      </c>
    </row>
    <row r="7" spans="1:2">
      <c r="A7" s="4" t="s">
        <v>422</v>
      </c>
      <c r="B7" s="5" t="n">
        <v>15</v>
      </c>
    </row>
    <row r="8" spans="1:2">
      <c r="A8" s="4" t="s">
        <v>423</v>
      </c>
    </row>
    <row r="9" spans="1:2">
      <c r="A9" s="3" t="s">
        <v>418</v>
      </c>
    </row>
    <row r="10" spans="1:2">
      <c r="A10" s="4" t="s">
        <v>422</v>
      </c>
      <c r="B10" s="5" t="n">
        <v>5</v>
      </c>
    </row>
    <row r="11" spans="1:2">
      <c r="A11" s="4" t="s">
        <v>424</v>
      </c>
    </row>
    <row r="12" spans="1:2">
      <c r="A12" s="3" t="s">
        <v>418</v>
      </c>
    </row>
    <row r="13" spans="1:2">
      <c r="A13" s="4" t="s">
        <v>422</v>
      </c>
      <c r="B13" s="5" t="n">
        <v>2</v>
      </c>
    </row>
    <row r="14" spans="1:2">
      <c r="A14" s="4" t="s">
        <v>425</v>
      </c>
    </row>
    <row r="15" spans="1:2">
      <c r="A15" s="3" t="s">
        <v>418</v>
      </c>
    </row>
    <row r="16" spans="1:2">
      <c r="A16" s="4" t="s">
        <v>422</v>
      </c>
      <c r="B16" s="5" t="n">
        <v>2</v>
      </c>
    </row>
    <row r="17" spans="1:2">
      <c r="A17" s="4" t="s">
        <v>426</v>
      </c>
    </row>
    <row r="18" spans="1:2">
      <c r="A18" s="3" t="s">
        <v>418</v>
      </c>
    </row>
    <row r="19" spans="1:2">
      <c r="A19" s="4" t="s">
        <v>422</v>
      </c>
      <c r="B19" s="5" t="n">
        <v>3</v>
      </c>
    </row>
    <row r="20" spans="1:2">
      <c r="A20" s="4" t="s">
        <v>427</v>
      </c>
    </row>
    <row r="21" spans="1:2">
      <c r="A21" s="3" t="s">
        <v>418</v>
      </c>
    </row>
    <row r="22" spans="1:2">
      <c r="A22" s="4" t="s">
        <v>422</v>
      </c>
      <c r="B22" s="5" t="n">
        <v>1</v>
      </c>
    </row>
    <row r="23" spans="1:2">
      <c r="A23" s="4" t="s">
        <v>428</v>
      </c>
    </row>
    <row r="24" spans="1:2">
      <c r="A24" s="3" t="s">
        <v>418</v>
      </c>
    </row>
    <row r="25" spans="1:2">
      <c r="A25" s="4" t="s">
        <v>422</v>
      </c>
      <c r="B25" s="5" t="n">
        <v>1</v>
      </c>
    </row>
    <row r="26" spans="1:2">
      <c r="A26" s="4" t="s">
        <v>429</v>
      </c>
    </row>
    <row r="27" spans="1:2">
      <c r="A27" s="3" t="s">
        <v>418</v>
      </c>
    </row>
    <row r="28" spans="1:2">
      <c r="A28" s="4" t="s">
        <v>422</v>
      </c>
      <c r="B28" s="5" t="n">
        <v>3</v>
      </c>
    </row>
    <row r="29" spans="1:2">
      <c r="A29" s="4" t="s">
        <v>316</v>
      </c>
    </row>
    <row r="30" spans="1:2">
      <c r="A30" s="3" t="s">
        <v>418</v>
      </c>
    </row>
    <row r="31" spans="1:2">
      <c r="A31" s="4" t="s">
        <v>430</v>
      </c>
      <c r="B31" s="5" t="n">
        <v>34</v>
      </c>
    </row>
    <row r="32" spans="1:2">
      <c r="A32" s="4" t="s">
        <v>431</v>
      </c>
      <c r="B32" s="5" t="n">
        <v>8</v>
      </c>
    </row>
    <row r="33" spans="1:2">
      <c r="A33" s="4" t="s">
        <v>432</v>
      </c>
    </row>
    <row r="34" spans="1:2">
      <c r="A34" s="3" t="s">
        <v>418</v>
      </c>
    </row>
    <row r="35" spans="1:2">
      <c r="A35" s="4" t="s">
        <v>430</v>
      </c>
      <c r="B35" s="5" t="n">
        <v>28</v>
      </c>
    </row>
    <row r="36" spans="1:2">
      <c r="A36" s="4" t="s">
        <v>433</v>
      </c>
    </row>
    <row r="37" spans="1:2">
      <c r="A37" s="3" t="s">
        <v>418</v>
      </c>
    </row>
    <row r="38" spans="1:2">
      <c r="A38" s="4" t="s">
        <v>430</v>
      </c>
      <c r="B38" s="5"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67</v>
      </c>
      <c r="D1" s="2" t="s">
        <v>1</v>
      </c>
    </row>
    <row r="2" spans="1:5">
      <c r="B2" s="2" t="s">
        <v>24</v>
      </c>
      <c r="C2" s="2" t="s">
        <v>68</v>
      </c>
      <c r="D2" s="2" t="s">
        <v>24</v>
      </c>
      <c r="E2" s="2" t="s">
        <v>68</v>
      </c>
    </row>
    <row r="3" spans="1:5">
      <c r="A3" s="3" t="s">
        <v>253</v>
      </c>
    </row>
    <row r="4" spans="1:5">
      <c r="A4" s="4" t="s">
        <v>73</v>
      </c>
      <c r="B4" s="7" t="n">
        <v>231820</v>
      </c>
      <c r="C4" s="7" t="n">
        <v>227817</v>
      </c>
      <c r="D4" s="7" t="n">
        <v>442821</v>
      </c>
      <c r="E4" s="7" t="n">
        <v>437315</v>
      </c>
    </row>
    <row r="5" spans="1:5">
      <c r="A5" s="4" t="s">
        <v>435</v>
      </c>
      <c r="B5" s="5" t="n">
        <v>20893</v>
      </c>
      <c r="C5" s="5" t="n">
        <v>26759</v>
      </c>
      <c r="D5" s="5" t="n">
        <v>22382</v>
      </c>
      <c r="E5" s="5" t="n">
        <v>39072</v>
      </c>
    </row>
    <row r="6" spans="1:5">
      <c r="A6" s="4" t="s">
        <v>77</v>
      </c>
      <c r="B6" s="5" t="n">
        <v>0</v>
      </c>
      <c r="C6" s="5" t="n">
        <v>0</v>
      </c>
      <c r="D6" s="5" t="n">
        <v>0</v>
      </c>
      <c r="E6" s="5" t="n">
        <v>-578</v>
      </c>
    </row>
    <row r="7" spans="1:5">
      <c r="A7" s="4" t="s">
        <v>436</v>
      </c>
      <c r="B7" s="5" t="n">
        <v>-14649</v>
      </c>
      <c r="C7" s="5" t="n">
        <v>-14786</v>
      </c>
      <c r="D7" s="5" t="n">
        <v>-29373</v>
      </c>
      <c r="E7" s="5" t="n">
        <v>-29197</v>
      </c>
    </row>
    <row r="8" spans="1:5">
      <c r="A8" s="4" t="s">
        <v>437</v>
      </c>
      <c r="B8" s="5" t="n">
        <v>-224</v>
      </c>
      <c r="C8" s="5" t="n">
        <v>-22</v>
      </c>
      <c r="D8" s="5" t="n">
        <v>-311</v>
      </c>
      <c r="E8" s="5" t="n">
        <v>-18</v>
      </c>
    </row>
    <row r="9" spans="1:5">
      <c r="A9" s="4" t="s">
        <v>85</v>
      </c>
      <c r="B9" s="5" t="n">
        <v>-8248</v>
      </c>
      <c r="C9" s="5" t="n">
        <v>-4432</v>
      </c>
      <c r="D9" s="5" t="n">
        <v>-12443</v>
      </c>
      <c r="E9" s="5" t="n">
        <v>-9011</v>
      </c>
    </row>
    <row r="10" spans="1:5">
      <c r="A10" s="4" t="s">
        <v>86</v>
      </c>
      <c r="B10" s="5" t="n">
        <v>-3467</v>
      </c>
      <c r="C10" s="5" t="n">
        <v>-3449</v>
      </c>
      <c r="D10" s="5" t="n">
        <v>-6934</v>
      </c>
      <c r="E10" s="5" t="n">
        <v>-6899</v>
      </c>
    </row>
    <row r="11" spans="1:5">
      <c r="A11" s="4" t="s">
        <v>87</v>
      </c>
      <c r="B11" s="5" t="n">
        <v>5103</v>
      </c>
      <c r="C11" s="5" t="n">
        <v>-458</v>
      </c>
      <c r="D11" s="5" t="n">
        <v>4224</v>
      </c>
      <c r="E11" s="5" t="n">
        <v>-649</v>
      </c>
    </row>
    <row r="12" spans="1:5">
      <c r="A12" s="4" t="s">
        <v>438</v>
      </c>
      <c r="B12" s="5" t="n">
        <v>14281</v>
      </c>
      <c r="C12" s="5" t="n">
        <v>18420</v>
      </c>
      <c r="D12" s="5" t="n">
        <v>7229</v>
      </c>
      <c r="E12" s="5" t="n">
        <v>22513</v>
      </c>
    </row>
    <row r="13" spans="1:5">
      <c r="A13" s="3" t="s">
        <v>439</v>
      </c>
    </row>
    <row r="14" spans="1:5">
      <c r="A14" s="4" t="s">
        <v>440</v>
      </c>
      <c r="B14" s="5" t="n">
        <v>9153</v>
      </c>
      <c r="C14" s="5" t="n">
        <v>8928</v>
      </c>
      <c r="D14" s="5" t="n">
        <v>18142</v>
      </c>
      <c r="E14" s="5" t="n">
        <v>17584</v>
      </c>
    </row>
    <row r="15" spans="1:5">
      <c r="A15" s="3" t="s">
        <v>441</v>
      </c>
    </row>
    <row r="16" spans="1:5">
      <c r="A16" s="4" t="s">
        <v>442</v>
      </c>
      <c r="B16" s="5" t="n">
        <v>5496</v>
      </c>
      <c r="C16" s="5" t="n">
        <v>5858</v>
      </c>
      <c r="D16" s="5" t="n">
        <v>11231</v>
      </c>
      <c r="E16" s="5" t="n">
        <v>11613</v>
      </c>
    </row>
    <row r="17" spans="1:5">
      <c r="A17" s="3" t="s">
        <v>443</v>
      </c>
    </row>
    <row r="18" spans="1:5">
      <c r="A18" s="4" t="s">
        <v>444</v>
      </c>
      <c r="B18" s="5" t="n">
        <v>5430</v>
      </c>
      <c r="C18" s="5" t="n">
        <v>6907</v>
      </c>
      <c r="D18" s="5" t="n">
        <v>9674</v>
      </c>
      <c r="E18" s="5" t="n">
        <v>10328</v>
      </c>
    </row>
    <row r="19" spans="1:5">
      <c r="A19" s="4" t="s">
        <v>315</v>
      </c>
    </row>
    <row r="20" spans="1:5">
      <c r="A20" s="3" t="s">
        <v>253</v>
      </c>
    </row>
    <row r="21" spans="1:5">
      <c r="A21" s="4" t="s">
        <v>73</v>
      </c>
      <c r="B21" s="5" t="n">
        <v>193304</v>
      </c>
      <c r="C21" s="5" t="n">
        <v>191745</v>
      </c>
      <c r="D21" s="5" t="n">
        <v>373102</v>
      </c>
      <c r="E21" s="5" t="n">
        <v>371649</v>
      </c>
    </row>
    <row r="22" spans="1:5">
      <c r="A22" s="4" t="s">
        <v>435</v>
      </c>
      <c r="B22" s="5" t="n">
        <v>49785</v>
      </c>
      <c r="C22" s="5" t="n">
        <v>53298</v>
      </c>
      <c r="D22" s="5" t="n">
        <v>84500</v>
      </c>
      <c r="E22" s="5" t="n">
        <v>94985</v>
      </c>
    </row>
    <row r="23" spans="1:5">
      <c r="A23" s="3" t="s">
        <v>439</v>
      </c>
    </row>
    <row r="24" spans="1:5">
      <c r="A24" s="4" t="s">
        <v>440</v>
      </c>
      <c r="B24" s="5" t="n">
        <v>8002</v>
      </c>
      <c r="C24" s="5" t="n">
        <v>7932</v>
      </c>
      <c r="D24" s="5" t="n">
        <v>15828</v>
      </c>
      <c r="E24" s="5" t="n">
        <v>15397</v>
      </c>
    </row>
    <row r="25" spans="1:5">
      <c r="A25" s="3" t="s">
        <v>441</v>
      </c>
    </row>
    <row r="26" spans="1:5">
      <c r="A26" s="4" t="s">
        <v>442</v>
      </c>
      <c r="B26" s="5" t="n">
        <v>3632</v>
      </c>
      <c r="C26" s="5" t="n">
        <v>4240</v>
      </c>
      <c r="D26" s="5" t="n">
        <v>7505</v>
      </c>
      <c r="E26" s="5" t="n">
        <v>8479</v>
      </c>
    </row>
    <row r="27" spans="1:5">
      <c r="A27" s="3" t="s">
        <v>443</v>
      </c>
    </row>
    <row r="28" spans="1:5">
      <c r="A28" s="4" t="s">
        <v>444</v>
      </c>
      <c r="B28" s="5" t="n">
        <v>4855</v>
      </c>
      <c r="C28" s="5" t="n">
        <v>6519</v>
      </c>
      <c r="D28" s="5" t="n">
        <v>8802</v>
      </c>
      <c r="E28" s="5" t="n">
        <v>9630</v>
      </c>
    </row>
    <row r="29" spans="1:5">
      <c r="A29" s="4" t="s">
        <v>316</v>
      </c>
    </row>
    <row r="30" spans="1:5">
      <c r="A30" s="3" t="s">
        <v>253</v>
      </c>
    </row>
    <row r="31" spans="1:5">
      <c r="A31" s="4" t="s">
        <v>73</v>
      </c>
      <c r="B31" s="5" t="n">
        <v>17246</v>
      </c>
      <c r="C31" s="5" t="n">
        <v>18183</v>
      </c>
      <c r="D31" s="5" t="n">
        <v>31242</v>
      </c>
      <c r="E31" s="5" t="n">
        <v>32786</v>
      </c>
    </row>
    <row r="32" spans="1:5">
      <c r="A32" s="4" t="s">
        <v>435</v>
      </c>
      <c r="B32" s="5" t="n">
        <v>2909</v>
      </c>
      <c r="C32" s="5" t="n">
        <v>3903</v>
      </c>
      <c r="D32" s="5" t="n">
        <v>4517</v>
      </c>
      <c r="E32" s="5" t="n">
        <v>6046</v>
      </c>
    </row>
    <row r="33" spans="1:5">
      <c r="A33" s="3" t="s">
        <v>439</v>
      </c>
    </row>
    <row r="34" spans="1:5">
      <c r="A34" s="4" t="s">
        <v>440</v>
      </c>
      <c r="B34" s="5" t="n">
        <v>603</v>
      </c>
      <c r="C34" s="5" t="n">
        <v>543</v>
      </c>
      <c r="D34" s="5" t="n">
        <v>1201</v>
      </c>
      <c r="E34" s="5" t="n">
        <v>1080</v>
      </c>
    </row>
    <row r="35" spans="1:5">
      <c r="A35" s="3" t="s">
        <v>441</v>
      </c>
    </row>
    <row r="36" spans="1:5">
      <c r="A36" s="4" t="s">
        <v>442</v>
      </c>
      <c r="B36" s="5" t="n">
        <v>265</v>
      </c>
      <c r="C36" s="5" t="n">
        <v>265</v>
      </c>
      <c r="D36" s="5" t="n">
        <v>530</v>
      </c>
      <c r="E36" s="5" t="n">
        <v>530</v>
      </c>
    </row>
    <row r="37" spans="1:5">
      <c r="A37" s="3" t="s">
        <v>443</v>
      </c>
    </row>
    <row r="38" spans="1:5">
      <c r="A38" s="4" t="s">
        <v>444</v>
      </c>
      <c r="B38" s="5" t="n">
        <v>367</v>
      </c>
      <c r="C38" s="5" t="n">
        <v>83</v>
      </c>
      <c r="D38" s="5" t="n">
        <v>554</v>
      </c>
      <c r="E38" s="5" t="n">
        <v>316</v>
      </c>
    </row>
    <row r="39" spans="1:5">
      <c r="A39" s="4" t="s">
        <v>317</v>
      </c>
    </row>
    <row r="40" spans="1:5">
      <c r="A40" s="3" t="s">
        <v>253</v>
      </c>
    </row>
    <row r="41" spans="1:5">
      <c r="A41" s="4" t="s">
        <v>73</v>
      </c>
      <c r="B41" s="5" t="n">
        <v>19349</v>
      </c>
      <c r="C41" s="5" t="n">
        <v>15207</v>
      </c>
      <c r="D41" s="5" t="n">
        <v>34706</v>
      </c>
      <c r="E41" s="5" t="n">
        <v>27533</v>
      </c>
    </row>
    <row r="42" spans="1:5">
      <c r="A42" s="4" t="s">
        <v>435</v>
      </c>
      <c r="B42" s="5" t="n">
        <v>-4199</v>
      </c>
      <c r="C42" s="5" t="n">
        <v>-4715</v>
      </c>
      <c r="D42" s="5" t="n">
        <v>-10376</v>
      </c>
      <c r="E42" s="5" t="n">
        <v>-7848</v>
      </c>
    </row>
    <row r="43" spans="1:5">
      <c r="A43" s="3" t="s">
        <v>439</v>
      </c>
    </row>
    <row r="44" spans="1:5">
      <c r="A44" s="4" t="s">
        <v>440</v>
      </c>
      <c r="B44" s="5" t="n">
        <v>15</v>
      </c>
      <c r="C44" s="5" t="n">
        <v>54</v>
      </c>
      <c r="D44" s="5" t="n">
        <v>31</v>
      </c>
      <c r="E44" s="5" t="n">
        <v>108</v>
      </c>
    </row>
    <row r="45" spans="1:5">
      <c r="A45" s="3" t="s">
        <v>441</v>
      </c>
    </row>
    <row r="46" spans="1:5">
      <c r="A46" s="4" t="s">
        <v>442</v>
      </c>
      <c r="B46" s="5" t="n">
        <v>1260</v>
      </c>
      <c r="C46" s="5" t="n">
        <v>1014</v>
      </c>
      <c r="D46" s="5" t="n">
        <v>2519</v>
      </c>
      <c r="E46" s="5" t="n">
        <v>1927</v>
      </c>
    </row>
    <row r="47" spans="1:5">
      <c r="A47" s="3" t="s">
        <v>443</v>
      </c>
    </row>
    <row r="48" spans="1:5">
      <c r="A48" s="4" t="s">
        <v>444</v>
      </c>
      <c r="B48" s="5" t="n">
        <v>186</v>
      </c>
      <c r="C48" s="5" t="n">
        <v>13</v>
      </c>
      <c r="D48" s="5" t="n">
        <v>197</v>
      </c>
      <c r="E48" s="5" t="n">
        <v>17</v>
      </c>
    </row>
    <row r="49" spans="1:5">
      <c r="A49" s="4" t="s">
        <v>72</v>
      </c>
    </row>
    <row r="50" spans="1:5">
      <c r="A50" s="3" t="s">
        <v>253</v>
      </c>
    </row>
    <row r="51" spans="1:5">
      <c r="A51" s="4" t="s">
        <v>73</v>
      </c>
      <c r="B51" s="5" t="n">
        <v>1921</v>
      </c>
      <c r="C51" s="5" t="n">
        <v>2682</v>
      </c>
      <c r="D51" s="5" t="n">
        <v>3771</v>
      </c>
      <c r="E51" s="5" t="n">
        <v>5347</v>
      </c>
    </row>
    <row r="52" spans="1:5">
      <c r="A52" s="4" t="s">
        <v>435</v>
      </c>
      <c r="B52" s="5" t="n">
        <v>-1763</v>
      </c>
      <c r="C52" s="5" t="n">
        <v>-1045</v>
      </c>
      <c r="D52" s="5" t="n">
        <v>-1445</v>
      </c>
      <c r="E52" s="5" t="n">
        <v>-152</v>
      </c>
    </row>
    <row r="53" spans="1:5">
      <c r="A53" s="3" t="s">
        <v>439</v>
      </c>
    </row>
    <row r="54" spans="1:5">
      <c r="A54" s="4" t="s">
        <v>440</v>
      </c>
      <c r="B54" s="5" t="n">
        <v>59</v>
      </c>
      <c r="C54" s="5" t="n">
        <v>65</v>
      </c>
      <c r="D54" s="5" t="n">
        <v>126</v>
      </c>
      <c r="E54" s="5" t="n">
        <v>129</v>
      </c>
    </row>
    <row r="55" spans="1:5">
      <c r="A55" s="3" t="s">
        <v>443</v>
      </c>
    </row>
    <row r="56" spans="1:5">
      <c r="A56" s="4" t="s">
        <v>444</v>
      </c>
      <c r="B56" s="5" t="n">
        <v>0</v>
      </c>
      <c r="C56" s="5" t="n">
        <v>26</v>
      </c>
      <c r="D56" s="5" t="n">
        <v>0</v>
      </c>
      <c r="E56" s="5" t="n">
        <v>41</v>
      </c>
    </row>
    <row r="57" spans="1:5">
      <c r="A57" s="4" t="s">
        <v>445</v>
      </c>
    </row>
    <row r="58" spans="1:5">
      <c r="A58" s="3" t="s">
        <v>253</v>
      </c>
    </row>
    <row r="59" spans="1:5">
      <c r="A59" s="4" t="s">
        <v>435</v>
      </c>
      <c r="B59" s="5" t="n">
        <v>-10966</v>
      </c>
      <c r="C59" s="5" t="n">
        <v>-9874</v>
      </c>
      <c r="D59" s="5" t="n">
        <v>-25130</v>
      </c>
      <c r="E59" s="5" t="n">
        <v>-24166</v>
      </c>
    </row>
    <row r="60" spans="1:5">
      <c r="A60" s="3" t="s">
        <v>439</v>
      </c>
    </row>
    <row r="61" spans="1:5">
      <c r="A61" s="4" t="s">
        <v>440</v>
      </c>
      <c r="B61" s="5" t="n">
        <v>474</v>
      </c>
      <c r="C61" s="5" t="n">
        <v>334</v>
      </c>
      <c r="D61" s="5" t="n">
        <v>956</v>
      </c>
      <c r="E61" s="5" t="n">
        <v>870</v>
      </c>
    </row>
    <row r="62" spans="1:5">
      <c r="A62" s="3" t="s">
        <v>441</v>
      </c>
    </row>
    <row r="63" spans="1:5">
      <c r="A63" s="4" t="s">
        <v>442</v>
      </c>
      <c r="B63" s="5" t="n">
        <v>339</v>
      </c>
      <c r="C63" s="5" t="n">
        <v>339</v>
      </c>
      <c r="D63" s="5" t="n">
        <v>677</v>
      </c>
      <c r="E63" s="5" t="n">
        <v>677</v>
      </c>
    </row>
    <row r="64" spans="1:5">
      <c r="A64" s="3" t="s">
        <v>443</v>
      </c>
    </row>
    <row r="65" spans="1:5">
      <c r="A65" s="4" t="s">
        <v>444</v>
      </c>
      <c r="B65" s="7" t="n">
        <v>22</v>
      </c>
      <c r="C65" s="7" t="n">
        <v>266</v>
      </c>
      <c r="D65" s="7" t="n">
        <v>121</v>
      </c>
      <c r="E65" s="7" t="n">
        <v>3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31"/>
    <col customWidth="1" max="5" min="5" width="21"/>
    <col customWidth="1" max="6" min="6" width="20"/>
  </cols>
  <sheetData>
    <row r="1" spans="1:6">
      <c r="A1" s="1" t="s">
        <v>446</v>
      </c>
      <c r="B1" s="2" t="s">
        <v>447</v>
      </c>
      <c r="C1" s="2" t="s">
        <v>448</v>
      </c>
      <c r="D1" s="2" t="s">
        <v>449</v>
      </c>
      <c r="E1" s="2" t="s">
        <v>450</v>
      </c>
      <c r="F1" s="2" t="s">
        <v>451</v>
      </c>
    </row>
    <row r="2" spans="1:6">
      <c r="A2" s="3" t="s">
        <v>452</v>
      </c>
    </row>
    <row r="3" spans="1:6">
      <c r="A3" s="4" t="s">
        <v>453</v>
      </c>
      <c r="C3" s="5" t="n">
        <v>2</v>
      </c>
    </row>
    <row r="4" spans="1:6">
      <c r="A4" s="4" t="s">
        <v>454</v>
      </c>
      <c r="C4" s="7" t="n">
        <v>6257000</v>
      </c>
      <c r="D4" s="7" t="n">
        <v>18686000</v>
      </c>
    </row>
    <row r="5" spans="1:6">
      <c r="A5" s="4" t="s">
        <v>455</v>
      </c>
    </row>
    <row r="6" spans="1:6">
      <c r="A6" s="3" t="s">
        <v>452</v>
      </c>
    </row>
    <row r="7" spans="1:6">
      <c r="A7" s="4" t="s">
        <v>456</v>
      </c>
      <c r="C7" s="11" t="n">
        <v>0.3333</v>
      </c>
    </row>
    <row r="8" spans="1:6">
      <c r="A8" s="4" t="s">
        <v>457</v>
      </c>
    </row>
    <row r="9" spans="1:6">
      <c r="A9" s="3" t="s">
        <v>452</v>
      </c>
    </row>
    <row r="10" spans="1:6">
      <c r="A10" s="4" t="s">
        <v>456</v>
      </c>
      <c r="C10" s="5" t="n">
        <v>3</v>
      </c>
    </row>
    <row r="11" spans="1:6">
      <c r="A11" s="4" t="s">
        <v>458</v>
      </c>
    </row>
    <row r="12" spans="1:6">
      <c r="A12" s="3" t="s">
        <v>452</v>
      </c>
    </row>
    <row r="13" spans="1:6">
      <c r="A13" s="4" t="s">
        <v>459</v>
      </c>
      <c r="F13" s="7" t="n">
        <v>100000000</v>
      </c>
    </row>
    <row r="14" spans="1:6">
      <c r="A14" s="4" t="s">
        <v>454</v>
      </c>
      <c r="B14" s="7" t="n">
        <v>500000</v>
      </c>
      <c r="D14" s="7" t="n">
        <v>18700000</v>
      </c>
    </row>
    <row r="15" spans="1:6">
      <c r="A15" s="4" t="s">
        <v>460</v>
      </c>
      <c r="C15" s="7" t="n">
        <v>0</v>
      </c>
    </row>
    <row r="16" spans="1:6">
      <c r="A16" s="4" t="s">
        <v>461</v>
      </c>
    </row>
    <row r="17" spans="1:6">
      <c r="A17" s="3" t="s">
        <v>452</v>
      </c>
    </row>
    <row r="18" spans="1:6">
      <c r="A18" s="4" t="s">
        <v>462</v>
      </c>
      <c r="D18" s="8" t="n">
        <v>14.71</v>
      </c>
    </row>
    <row r="19" spans="1:6">
      <c r="A19" s="4" t="s">
        <v>463</v>
      </c>
    </row>
    <row r="20" spans="1:6">
      <c r="A20" s="3" t="s">
        <v>452</v>
      </c>
    </row>
    <row r="21" spans="1:6">
      <c r="A21" s="4" t="s">
        <v>462</v>
      </c>
      <c r="D21" s="8" t="n">
        <v>19.51</v>
      </c>
    </row>
    <row r="22" spans="1:6">
      <c r="A22" s="4" t="s">
        <v>464</v>
      </c>
    </row>
    <row r="23" spans="1:6">
      <c r="A23" s="3" t="s">
        <v>452</v>
      </c>
    </row>
    <row r="24" spans="1:6">
      <c r="A24" s="4" t="s">
        <v>459</v>
      </c>
      <c r="E24" s="7" t="n">
        <v>100000000</v>
      </c>
    </row>
    <row r="25" spans="1:6">
      <c r="A25" s="4" t="s">
        <v>454</v>
      </c>
      <c r="C25" s="5" t="n">
        <v>6300000</v>
      </c>
    </row>
    <row r="26" spans="1:6">
      <c r="A26" s="4" t="s">
        <v>460</v>
      </c>
      <c r="C26" s="7" t="n">
        <v>94200000</v>
      </c>
    </row>
    <row r="27" spans="1:6">
      <c r="A27" s="4" t="s">
        <v>465</v>
      </c>
    </row>
    <row r="28" spans="1:6">
      <c r="A28" s="3" t="s">
        <v>452</v>
      </c>
    </row>
    <row r="29" spans="1:6">
      <c r="A29" s="4" t="s">
        <v>462</v>
      </c>
      <c r="C29" s="8" t="n">
        <v>16.82</v>
      </c>
    </row>
    <row r="30" spans="1:6">
      <c r="A30" s="4" t="s">
        <v>466</v>
      </c>
    </row>
    <row r="31" spans="1:6">
      <c r="A31" s="3" t="s">
        <v>452</v>
      </c>
    </row>
    <row r="32" spans="1:6">
      <c r="A32" s="4" t="s">
        <v>462</v>
      </c>
      <c r="C32" s="8" t="n">
        <v>23.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7</v>
      </c>
      <c r="C1" s="2" t="s">
        <v>67</v>
      </c>
      <c r="E1" s="2" t="s">
        <v>1</v>
      </c>
    </row>
    <row r="2" spans="1:6">
      <c r="C2" s="2" t="s">
        <v>24</v>
      </c>
      <c r="D2" s="2" t="s">
        <v>68</v>
      </c>
      <c r="E2" s="2" t="s">
        <v>24</v>
      </c>
      <c r="F2" s="2" t="s">
        <v>68</v>
      </c>
    </row>
    <row r="3" spans="1:6">
      <c r="A3" s="3" t="s">
        <v>468</v>
      </c>
    </row>
    <row r="4" spans="1:6">
      <c r="A4" s="4" t="s">
        <v>469</v>
      </c>
      <c r="C4" s="7" t="n">
        <v>-92668</v>
      </c>
      <c r="D4" s="7" t="n">
        <v>-89108</v>
      </c>
      <c r="E4" s="7" t="n">
        <v>-93347</v>
      </c>
      <c r="F4" s="7" t="n">
        <v>-89802</v>
      </c>
    </row>
    <row r="5" spans="1:6">
      <c r="A5" s="4" t="s">
        <v>470</v>
      </c>
      <c r="C5" s="5" t="n">
        <v>0</v>
      </c>
      <c r="D5" s="5" t="n">
        <v>0</v>
      </c>
      <c r="E5" s="5" t="n">
        <v>0</v>
      </c>
      <c r="F5" s="5" t="n">
        <v>0</v>
      </c>
    </row>
    <row r="6" spans="1:6">
      <c r="A6" s="4" t="s">
        <v>471</v>
      </c>
      <c r="C6" s="5" t="n">
        <v>-91989</v>
      </c>
      <c r="D6" s="5" t="n">
        <v>-88416</v>
      </c>
      <c r="E6" s="5" t="n">
        <v>-91989</v>
      </c>
      <c r="F6" s="5" t="n">
        <v>-88416</v>
      </c>
    </row>
    <row r="7" spans="1:6">
      <c r="A7" s="4" t="s">
        <v>472</v>
      </c>
    </row>
    <row r="8" spans="1:6">
      <c r="A8" s="3" t="s">
        <v>468</v>
      </c>
    </row>
    <row r="9" spans="1:6">
      <c r="A9" s="4" t="s">
        <v>473</v>
      </c>
      <c r="B9" s="4" t="s">
        <v>153</v>
      </c>
      <c r="D9" s="5" t="n">
        <v>59</v>
      </c>
      <c r="F9" s="5" t="n">
        <v>118</v>
      </c>
    </row>
    <row r="10" spans="1:6">
      <c r="A10" s="4" t="s">
        <v>474</v>
      </c>
      <c r="B10" s="4" t="s">
        <v>475</v>
      </c>
      <c r="C10" s="5" t="n">
        <v>679</v>
      </c>
      <c r="D10" s="5" t="n">
        <v>633</v>
      </c>
      <c r="E10" s="5" t="n">
        <v>1358</v>
      </c>
      <c r="F10" s="5" t="n">
        <v>1268</v>
      </c>
    </row>
    <row r="11" spans="1:6">
      <c r="A11" s="4" t="s">
        <v>476</v>
      </c>
      <c r="C11" s="5" t="n">
        <v>679</v>
      </c>
      <c r="D11" s="5" t="n">
        <v>692</v>
      </c>
      <c r="E11" s="5" t="n">
        <v>1358</v>
      </c>
      <c r="F11" s="5" t="n">
        <v>1386</v>
      </c>
    </row>
    <row r="12" spans="1:6">
      <c r="A12" s="4" t="s">
        <v>477</v>
      </c>
    </row>
    <row r="13" spans="1:6">
      <c r="A13" s="3" t="s">
        <v>468</v>
      </c>
    </row>
    <row r="14" spans="1:6">
      <c r="A14" s="4" t="s">
        <v>469</v>
      </c>
      <c r="C14" s="5" t="n">
        <v>0</v>
      </c>
      <c r="D14" s="5" t="n">
        <v>-183</v>
      </c>
      <c r="E14" s="5" t="n">
        <v>0</v>
      </c>
      <c r="F14" s="5" t="n">
        <v>-242</v>
      </c>
    </row>
    <row r="15" spans="1:6">
      <c r="A15" s="4" t="s">
        <v>470</v>
      </c>
      <c r="C15" s="5" t="n">
        <v>0</v>
      </c>
      <c r="D15" s="5" t="n">
        <v>0</v>
      </c>
      <c r="E15" s="5" t="n">
        <v>0</v>
      </c>
      <c r="F15" s="5" t="n">
        <v>0</v>
      </c>
    </row>
    <row r="16" spans="1:6">
      <c r="A16" s="4" t="s">
        <v>471</v>
      </c>
      <c r="C16" s="5" t="n">
        <v>0</v>
      </c>
      <c r="D16" s="5" t="n">
        <v>-124</v>
      </c>
      <c r="E16" s="5" t="n">
        <v>0</v>
      </c>
      <c r="F16" s="5" t="n">
        <v>-124</v>
      </c>
    </row>
    <row r="17" spans="1:6">
      <c r="A17" s="4" t="s">
        <v>478</v>
      </c>
    </row>
    <row r="18" spans="1:6">
      <c r="A18" s="3" t="s">
        <v>468</v>
      </c>
    </row>
    <row r="19" spans="1:6">
      <c r="A19" s="4" t="s">
        <v>474</v>
      </c>
      <c r="B19" s="4" t="s">
        <v>475</v>
      </c>
      <c r="C19" s="5" t="n">
        <v>0</v>
      </c>
      <c r="D19" s="5" t="n">
        <v>0</v>
      </c>
      <c r="E19" s="5" t="n">
        <v>0</v>
      </c>
      <c r="F19" s="5" t="n">
        <v>0</v>
      </c>
    </row>
    <row r="20" spans="1:6">
      <c r="A20" s="4" t="s">
        <v>476</v>
      </c>
      <c r="C20" s="5" t="n">
        <v>0</v>
      </c>
      <c r="D20" s="5" t="n">
        <v>59</v>
      </c>
      <c r="E20" s="5" t="n">
        <v>0</v>
      </c>
      <c r="F20" s="5" t="n">
        <v>118</v>
      </c>
    </row>
    <row r="21" spans="1:6">
      <c r="A21" s="4" t="s">
        <v>479</v>
      </c>
    </row>
    <row r="22" spans="1:6">
      <c r="A22" s="3" t="s">
        <v>468</v>
      </c>
    </row>
    <row r="23" spans="1:6">
      <c r="A23" s="4" t="s">
        <v>473</v>
      </c>
      <c r="B23" s="4" t="s">
        <v>153</v>
      </c>
      <c r="D23" s="5" t="n">
        <v>59</v>
      </c>
      <c r="F23" s="5" t="n">
        <v>118</v>
      </c>
    </row>
    <row r="24" spans="1:6">
      <c r="A24" s="4" t="s">
        <v>480</v>
      </c>
      <c r="D24" s="5" t="n">
        <v>37</v>
      </c>
      <c r="F24" s="5" t="n">
        <v>74</v>
      </c>
    </row>
    <row r="25" spans="1:6">
      <c r="A25" s="4" t="s">
        <v>481</v>
      </c>
    </row>
    <row r="26" spans="1:6">
      <c r="A26" s="3" t="s">
        <v>468</v>
      </c>
    </row>
    <row r="27" spans="1:6">
      <c r="A27" s="4" t="s">
        <v>469</v>
      </c>
      <c r="C27" s="5" t="n">
        <v>-92981</v>
      </c>
      <c r="D27" s="5" t="n">
        <v>-89098</v>
      </c>
      <c r="E27" s="5" t="n">
        <v>-93676</v>
      </c>
      <c r="F27" s="5" t="n">
        <v>-89740</v>
      </c>
    </row>
    <row r="28" spans="1:6">
      <c r="A28" s="4" t="s">
        <v>470</v>
      </c>
      <c r="C28" s="5" t="n">
        <v>0</v>
      </c>
      <c r="D28" s="5" t="n">
        <v>0</v>
      </c>
      <c r="E28" s="5" t="n">
        <v>0</v>
      </c>
      <c r="F28" s="5" t="n">
        <v>0</v>
      </c>
    </row>
    <row r="29" spans="1:6">
      <c r="A29" s="4" t="s">
        <v>471</v>
      </c>
      <c r="C29" s="5" t="n">
        <v>-92286</v>
      </c>
      <c r="D29" s="5" t="n">
        <v>-88458</v>
      </c>
      <c r="E29" s="5" t="n">
        <v>-92286</v>
      </c>
      <c r="F29" s="5" t="n">
        <v>-88458</v>
      </c>
    </row>
    <row r="30" spans="1:6">
      <c r="A30" s="4" t="s">
        <v>482</v>
      </c>
    </row>
    <row r="31" spans="1:6">
      <c r="A31" s="3" t="s">
        <v>468</v>
      </c>
    </row>
    <row r="32" spans="1:6">
      <c r="A32" s="4" t="s">
        <v>473</v>
      </c>
      <c r="B32" s="4" t="s">
        <v>153</v>
      </c>
      <c r="D32" s="5" t="n">
        <v>0</v>
      </c>
      <c r="F32" s="5" t="n">
        <v>0</v>
      </c>
    </row>
    <row r="33" spans="1:6">
      <c r="A33" s="4" t="s">
        <v>474</v>
      </c>
      <c r="B33" s="4" t="s">
        <v>475</v>
      </c>
      <c r="C33" s="5" t="n">
        <v>695</v>
      </c>
      <c r="D33" s="5" t="n">
        <v>640</v>
      </c>
      <c r="E33" s="5" t="n">
        <v>1390</v>
      </c>
      <c r="F33" s="5" t="n">
        <v>1282</v>
      </c>
    </row>
    <row r="34" spans="1:6">
      <c r="A34" s="4" t="s">
        <v>483</v>
      </c>
      <c r="C34" s="5" t="n">
        <v>423</v>
      </c>
      <c r="D34" s="5" t="n">
        <v>397</v>
      </c>
      <c r="E34" s="5" t="n">
        <v>846</v>
      </c>
      <c r="F34" s="5" t="n">
        <v>793</v>
      </c>
    </row>
    <row r="35" spans="1:6">
      <c r="A35" s="4" t="s">
        <v>476</v>
      </c>
      <c r="C35" s="5" t="n">
        <v>695</v>
      </c>
      <c r="D35" s="5" t="n">
        <v>640</v>
      </c>
      <c r="E35" s="5" t="n">
        <v>1390</v>
      </c>
      <c r="F35" s="5" t="n">
        <v>1282</v>
      </c>
    </row>
    <row r="36" spans="1:6">
      <c r="A36" s="4" t="s">
        <v>72</v>
      </c>
    </row>
    <row r="37" spans="1:6">
      <c r="A37" s="3" t="s">
        <v>468</v>
      </c>
    </row>
    <row r="38" spans="1:6">
      <c r="A38" s="4" t="s">
        <v>469</v>
      </c>
      <c r="C38" s="5" t="n">
        <v>313</v>
      </c>
      <c r="D38" s="5" t="n">
        <v>173</v>
      </c>
      <c r="E38" s="5" t="n">
        <v>329</v>
      </c>
      <c r="F38" s="5" t="n">
        <v>180</v>
      </c>
    </row>
    <row r="39" spans="1:6">
      <c r="A39" s="4" t="s">
        <v>470</v>
      </c>
      <c r="C39" s="5" t="n">
        <v>0</v>
      </c>
      <c r="D39" s="5" t="n">
        <v>0</v>
      </c>
      <c r="E39" s="5" t="n">
        <v>0</v>
      </c>
      <c r="F39" s="5" t="n">
        <v>0</v>
      </c>
    </row>
    <row r="40" spans="1:6">
      <c r="A40" s="4" t="s">
        <v>471</v>
      </c>
      <c r="C40" s="5" t="n">
        <v>297</v>
      </c>
      <c r="D40" s="5" t="n">
        <v>166</v>
      </c>
      <c r="E40" s="5" t="n">
        <v>297</v>
      </c>
      <c r="F40" s="5" t="n">
        <v>166</v>
      </c>
    </row>
    <row r="41" spans="1:6">
      <c r="A41" s="4" t="s">
        <v>484</v>
      </c>
    </row>
    <row r="42" spans="1:6">
      <c r="A42" s="3" t="s">
        <v>468</v>
      </c>
    </row>
    <row r="43" spans="1:6">
      <c r="A43" s="4" t="s">
        <v>473</v>
      </c>
      <c r="B43" s="4" t="s">
        <v>153</v>
      </c>
      <c r="D43" s="5" t="n">
        <v>0</v>
      </c>
      <c r="F43" s="5" t="n">
        <v>0</v>
      </c>
    </row>
    <row r="44" spans="1:6">
      <c r="A44" s="4" t="s">
        <v>474</v>
      </c>
      <c r="B44" s="4" t="s">
        <v>475</v>
      </c>
      <c r="C44" s="5" t="n">
        <v>-16</v>
      </c>
      <c r="D44" s="5" t="n">
        <v>-7</v>
      </c>
      <c r="E44" s="5" t="n">
        <v>-32</v>
      </c>
      <c r="F44" s="5" t="n">
        <v>-14</v>
      </c>
    </row>
    <row r="45" spans="1:6">
      <c r="A45" s="4" t="s">
        <v>476</v>
      </c>
      <c r="C45" s="7" t="n">
        <v>-16</v>
      </c>
      <c r="D45" s="7" t="n">
        <v>-7</v>
      </c>
      <c r="E45" s="7" t="n">
        <v>-32</v>
      </c>
      <c r="F45" s="7" t="n">
        <v>-14</v>
      </c>
    </row>
    <row r="46" spans="1:6"/>
    <row r="47" spans="1:6">
      <c r="A47" s="4" t="s">
        <v>153</v>
      </c>
      <c r="B47" s="4" t="s">
        <v>485</v>
      </c>
    </row>
    <row r="48" spans="1:6">
      <c r="A48" s="4" t="s">
        <v>475</v>
      </c>
      <c r="B48" s="4" t="s">
        <v>486</v>
      </c>
    </row>
  </sheetData>
  <mergeCells count="6">
    <mergeCell ref="A1:B2"/>
    <mergeCell ref="C1:D1"/>
    <mergeCell ref="E1:F1"/>
    <mergeCell ref="A46:E46"/>
    <mergeCell ref="B47:E47"/>
    <mergeCell ref="B48:E4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87</v>
      </c>
      <c r="B1" s="2" t="s">
        <v>1</v>
      </c>
    </row>
    <row r="2" spans="1:3">
      <c r="B2" s="2" t="s">
        <v>24</v>
      </c>
      <c r="C2" s="2" t="s">
        <v>488</v>
      </c>
    </row>
    <row r="3" spans="1:3">
      <c r="A3" s="3" t="s">
        <v>211</v>
      </c>
    </row>
    <row r="4" spans="1:3">
      <c r="A4" s="4" t="s">
        <v>489</v>
      </c>
      <c r="B4" s="4" t="s">
        <v>490</v>
      </c>
    </row>
    <row r="5" spans="1:3">
      <c r="A5" s="4" t="s">
        <v>491</v>
      </c>
      <c r="C5" s="9" t="n">
        <v>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494</v>
      </c>
    </row>
    <row r="3" spans="1:2">
      <c r="A3" s="4" t="s">
        <v>495</v>
      </c>
      <c r="B3" s="7" t="n">
        <v>292</v>
      </c>
    </row>
    <row r="4" spans="1:2">
      <c r="A4" s="4" t="s">
        <v>496</v>
      </c>
      <c r="B4" s="7" t="n">
        <v>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67</v>
      </c>
    </row>
    <row r="2" spans="1:3">
      <c r="B2" s="2" t="s">
        <v>24</v>
      </c>
      <c r="C2" s="2" t="s">
        <v>68</v>
      </c>
    </row>
    <row r="3" spans="1:3">
      <c r="A3" s="3" t="s">
        <v>96</v>
      </c>
    </row>
    <row r="4" spans="1:3">
      <c r="A4" s="4" t="s">
        <v>101</v>
      </c>
      <c r="B4" s="7" t="n">
        <v>0</v>
      </c>
      <c r="C4" s="7" t="n">
        <v>37</v>
      </c>
    </row>
    <row r="5" spans="1:3">
      <c r="A5" s="4" t="s">
        <v>102</v>
      </c>
      <c r="B5" s="7" t="n">
        <v>433</v>
      </c>
      <c r="C5" s="7" t="n">
        <v>4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4</v>
      </c>
      <c r="C2" s="2" t="s">
        <v>68</v>
      </c>
    </row>
    <row r="3" spans="1:3">
      <c r="A3" s="3" t="s">
        <v>104</v>
      </c>
    </row>
    <row r="4" spans="1:3">
      <c r="A4" s="4" t="s">
        <v>90</v>
      </c>
      <c r="B4" s="7" t="n">
        <v>6606</v>
      </c>
      <c r="C4" s="7" t="n">
        <v>16376</v>
      </c>
    </row>
    <row r="5" spans="1:3">
      <c r="A5" s="3" t="s">
        <v>105</v>
      </c>
    </row>
    <row r="6" spans="1:3">
      <c r="A6" s="4" t="s">
        <v>106</v>
      </c>
      <c r="B6" s="5" t="n">
        <v>29373</v>
      </c>
      <c r="C6" s="5" t="n">
        <v>29197</v>
      </c>
    </row>
    <row r="7" spans="1:3">
      <c r="A7" s="4" t="s">
        <v>35</v>
      </c>
      <c r="B7" s="5" t="n">
        <v>521</v>
      </c>
      <c r="C7" s="5" t="n">
        <v>6825</v>
      </c>
    </row>
    <row r="8" spans="1:3">
      <c r="A8" s="4" t="s">
        <v>107</v>
      </c>
      <c r="B8" s="5" t="n">
        <v>11227</v>
      </c>
      <c r="C8" s="5" t="n">
        <v>8861</v>
      </c>
    </row>
    <row r="9" spans="1:3">
      <c r="A9" s="4" t="s">
        <v>108</v>
      </c>
      <c r="B9" s="5" t="n">
        <v>202</v>
      </c>
      <c r="C9" s="5" t="n">
        <v>5099</v>
      </c>
    </row>
    <row r="10" spans="1:3">
      <c r="A10" s="4" t="s">
        <v>109</v>
      </c>
      <c r="B10" s="5" t="n">
        <v>-16370</v>
      </c>
      <c r="C10" s="5" t="n">
        <v>-29893</v>
      </c>
    </row>
    <row r="11" spans="1:3">
      <c r="A11" s="4" t="s">
        <v>87</v>
      </c>
      <c r="B11" s="5" t="n">
        <v>-2564</v>
      </c>
      <c r="C11" s="5" t="n">
        <v>896</v>
      </c>
    </row>
    <row r="12" spans="1:3">
      <c r="A12" s="4" t="s">
        <v>110</v>
      </c>
      <c r="B12" s="5" t="n">
        <v>28995</v>
      </c>
      <c r="C12" s="5" t="n">
        <v>37361</v>
      </c>
    </row>
    <row r="13" spans="1:3">
      <c r="A13" s="3" t="s">
        <v>111</v>
      </c>
    </row>
    <row r="14" spans="1:3">
      <c r="A14" s="4" t="s">
        <v>112</v>
      </c>
      <c r="B14" s="5" t="n">
        <v>0</v>
      </c>
      <c r="C14" s="5" t="n">
        <v>-43500</v>
      </c>
    </row>
    <row r="15" spans="1:3">
      <c r="A15" s="4" t="s">
        <v>113</v>
      </c>
      <c r="B15" s="5" t="n">
        <v>-9295</v>
      </c>
      <c r="C15" s="5" t="n">
        <v>-13382</v>
      </c>
    </row>
    <row r="16" spans="1:3">
      <c r="A16" s="4" t="s">
        <v>114</v>
      </c>
      <c r="B16" s="5" t="n">
        <v>-834</v>
      </c>
      <c r="C16" s="5" t="n">
        <v>-1728</v>
      </c>
    </row>
    <row r="17" spans="1:3">
      <c r="A17" s="4" t="s">
        <v>87</v>
      </c>
      <c r="B17" s="5" t="n">
        <v>3634</v>
      </c>
      <c r="C17" s="5" t="n">
        <v>22</v>
      </c>
    </row>
    <row r="18" spans="1:3">
      <c r="A18" s="4" t="s">
        <v>115</v>
      </c>
      <c r="B18" s="5" t="n">
        <v>-6495</v>
      </c>
      <c r="C18" s="5" t="n">
        <v>-58588</v>
      </c>
    </row>
    <row r="19" spans="1:3">
      <c r="A19" s="3" t="s">
        <v>116</v>
      </c>
    </row>
    <row r="20" spans="1:3">
      <c r="A20" s="4" t="s">
        <v>117</v>
      </c>
      <c r="B20" s="5" t="n">
        <v>400000</v>
      </c>
      <c r="C20" s="5" t="n">
        <v>0</v>
      </c>
    </row>
    <row r="21" spans="1:3">
      <c r="A21" s="4" t="s">
        <v>118</v>
      </c>
      <c r="B21" s="5" t="n">
        <v>-389542</v>
      </c>
      <c r="C21" s="5" t="n">
        <v>-2000</v>
      </c>
    </row>
    <row r="22" spans="1:3">
      <c r="A22" s="4" t="s">
        <v>119</v>
      </c>
      <c r="B22" s="5" t="n">
        <v>-7558</v>
      </c>
      <c r="C22" s="5" t="n">
        <v>0</v>
      </c>
    </row>
    <row r="23" spans="1:3">
      <c r="A23" s="4" t="s">
        <v>120</v>
      </c>
      <c r="B23" s="5" t="n">
        <v>-6257</v>
      </c>
      <c r="C23" s="5" t="n">
        <v>-18686</v>
      </c>
    </row>
    <row r="24" spans="1:3">
      <c r="A24" s="4" t="s">
        <v>121</v>
      </c>
      <c r="B24" s="5" t="n">
        <v>1461</v>
      </c>
      <c r="C24" s="5" t="n">
        <v>4641</v>
      </c>
    </row>
    <row r="25" spans="1:3">
      <c r="A25" s="4" t="s">
        <v>122</v>
      </c>
      <c r="B25" s="5" t="n">
        <v>-3340</v>
      </c>
      <c r="C25" s="5" t="n">
        <v>-2603</v>
      </c>
    </row>
    <row r="26" spans="1:3">
      <c r="A26" s="4" t="s">
        <v>87</v>
      </c>
      <c r="B26" s="5" t="n">
        <v>-1967</v>
      </c>
      <c r="C26" s="5" t="n">
        <v>-2807</v>
      </c>
    </row>
    <row r="27" spans="1:3">
      <c r="A27" s="4" t="s">
        <v>123</v>
      </c>
      <c r="B27" s="5" t="n">
        <v>-7203</v>
      </c>
      <c r="C27" s="5" t="n">
        <v>-21455</v>
      </c>
    </row>
    <row r="28" spans="1:3">
      <c r="A28" s="4" t="s">
        <v>124</v>
      </c>
      <c r="B28" s="5" t="n">
        <v>15297</v>
      </c>
      <c r="C28" s="5" t="n">
        <v>-42682</v>
      </c>
    </row>
    <row r="29" spans="1:3">
      <c r="A29" s="3" t="s">
        <v>125</v>
      </c>
    </row>
    <row r="30" spans="1:3">
      <c r="A30" s="4" t="s">
        <v>126</v>
      </c>
      <c r="B30" s="5" t="n">
        <v>134352</v>
      </c>
      <c r="C30" s="5" t="n">
        <v>114621</v>
      </c>
    </row>
    <row r="31" spans="1:3">
      <c r="A31" s="4" t="s">
        <v>127</v>
      </c>
      <c r="B31" s="5" t="n">
        <v>149649</v>
      </c>
      <c r="C31" s="5" t="n">
        <v>71939</v>
      </c>
    </row>
    <row r="32" spans="1:3">
      <c r="A32" s="3" t="s">
        <v>128</v>
      </c>
    </row>
    <row r="33" spans="1:3">
      <c r="A33" s="4" t="s">
        <v>129</v>
      </c>
      <c r="B33" s="5" t="n">
        <v>4855</v>
      </c>
      <c r="C33" s="5" t="n">
        <v>8143</v>
      </c>
    </row>
    <row r="34" spans="1:3">
      <c r="A34" s="4" t="s">
        <v>130</v>
      </c>
      <c r="B34" s="7" t="n">
        <v>776</v>
      </c>
      <c r="C34" s="7" t="n">
        <v>3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27"/>
    <col customWidth="1" max="6" min="6" width="20"/>
    <col customWidth="1" max="7" min="7" width="37"/>
    <col customWidth="1" max="8" min="8" width="33"/>
  </cols>
  <sheetData>
    <row r="1" spans="1:8">
      <c r="A1" s="1" t="s">
        <v>131</v>
      </c>
      <c r="C1" s="2" t="s">
        <v>132</v>
      </c>
      <c r="D1" s="2" t="s">
        <v>133</v>
      </c>
      <c r="E1" s="2" t="s">
        <v>134</v>
      </c>
      <c r="F1" s="2" t="s">
        <v>135</v>
      </c>
      <c r="G1" s="2" t="s">
        <v>136</v>
      </c>
      <c r="H1" s="2" t="s">
        <v>137</v>
      </c>
    </row>
    <row r="2" spans="1:8">
      <c r="A2" s="4" t="s">
        <v>138</v>
      </c>
      <c r="D2" s="7" t="n">
        <v>838000</v>
      </c>
      <c r="E2" s="7" t="n">
        <v>1163985000</v>
      </c>
      <c r="F2" s="7" t="n">
        <v>-174038000</v>
      </c>
      <c r="G2" s="7" t="n">
        <v>-89802000</v>
      </c>
    </row>
    <row r="3" spans="1:8">
      <c r="A3" s="4" t="s">
        <v>139</v>
      </c>
      <c r="D3" s="5" t="n">
        <v>0</v>
      </c>
      <c r="E3" s="5" t="n">
        <v>-58000</v>
      </c>
      <c r="F3" s="5" t="n">
        <v>14808000</v>
      </c>
      <c r="G3" s="5" t="n">
        <v>0</v>
      </c>
    </row>
    <row r="4" spans="1:8">
      <c r="A4" s="4" t="s">
        <v>140</v>
      </c>
      <c r="D4" s="5" t="n">
        <v>838000</v>
      </c>
      <c r="E4" s="5" t="n">
        <v>1163927000</v>
      </c>
      <c r="F4" s="5" t="n">
        <v>-159230000</v>
      </c>
      <c r="G4" s="5" t="n">
        <v>-89802000</v>
      </c>
    </row>
    <row r="5" spans="1:8">
      <c r="A5" s="4" t="s">
        <v>141</v>
      </c>
      <c r="H5" s="7" t="n">
        <v>0</v>
      </c>
    </row>
    <row r="6" spans="1:8">
      <c r="A6" s="4" t="s">
        <v>142</v>
      </c>
      <c r="H6" s="5" t="n">
        <v>0</v>
      </c>
    </row>
    <row r="7" spans="1:8">
      <c r="A7" s="4" t="s">
        <v>143</v>
      </c>
      <c r="H7" s="5" t="n">
        <v>0</v>
      </c>
    </row>
    <row r="8" spans="1:8">
      <c r="A8" s="4" t="s">
        <v>144</v>
      </c>
      <c r="C8" s="7" t="n">
        <v>900983000</v>
      </c>
    </row>
    <row r="9" spans="1:8">
      <c r="A9" s="4" t="s">
        <v>145</v>
      </c>
      <c r="C9" s="5" t="n">
        <v>14750000</v>
      </c>
    </row>
    <row r="10" spans="1:8">
      <c r="A10" s="4" t="s">
        <v>146</v>
      </c>
      <c r="C10" s="5" t="n">
        <v>915733000</v>
      </c>
    </row>
    <row r="11" spans="1:8">
      <c r="A11" s="3" t="s">
        <v>147</v>
      </c>
    </row>
    <row r="12" spans="1:8">
      <c r="A12" s="4" t="s">
        <v>148</v>
      </c>
      <c r="C12" s="5" t="n">
        <v>16376000</v>
      </c>
      <c r="F12" s="5" t="n">
        <v>16376000</v>
      </c>
    </row>
    <row r="13" spans="1:8">
      <c r="A13" s="4" t="s">
        <v>149</v>
      </c>
      <c r="C13" s="5" t="n">
        <v>1282000</v>
      </c>
      <c r="G13" s="5" t="n">
        <v>1282000</v>
      </c>
    </row>
    <row r="14" spans="1:8">
      <c r="A14" s="4" t="s">
        <v>150</v>
      </c>
      <c r="C14" s="5" t="n">
        <v>118000</v>
      </c>
      <c r="G14" s="5" t="n">
        <v>118000</v>
      </c>
    </row>
    <row r="15" spans="1:8">
      <c r="A15" s="4" t="s">
        <v>151</v>
      </c>
      <c r="C15" s="5" t="n">
        <v>-18686000</v>
      </c>
      <c r="D15" s="5" t="n">
        <v>-11000</v>
      </c>
      <c r="E15" s="5" t="n">
        <v>-17280000</v>
      </c>
      <c r="F15" s="5" t="n">
        <v>-1395000</v>
      </c>
    </row>
    <row r="16" spans="1:8">
      <c r="A16" s="4" t="s">
        <v>152</v>
      </c>
      <c r="B16" s="4" t="s">
        <v>153</v>
      </c>
      <c r="C16" s="5" t="n">
        <v>9592000</v>
      </c>
      <c r="D16" s="5" t="n">
        <v>8000</v>
      </c>
      <c r="E16" s="5" t="n">
        <v>9584000</v>
      </c>
    </row>
    <row r="17" spans="1:8">
      <c r="A17" s="4" t="s">
        <v>72</v>
      </c>
      <c r="C17" s="5" t="n">
        <v>-14000</v>
      </c>
      <c r="G17" s="5" t="n">
        <v>-14000</v>
      </c>
    </row>
    <row r="18" spans="1:8">
      <c r="A18" s="4" t="s">
        <v>154</v>
      </c>
      <c r="D18" s="5" t="n">
        <v>835000</v>
      </c>
      <c r="E18" s="5" t="n">
        <v>1156231000</v>
      </c>
      <c r="F18" s="5" t="n">
        <v>-144249000</v>
      </c>
      <c r="G18" s="5" t="n">
        <v>-88416000</v>
      </c>
    </row>
    <row r="19" spans="1:8">
      <c r="A19" s="4" t="s">
        <v>155</v>
      </c>
      <c r="H19" s="5" t="n">
        <v>0</v>
      </c>
    </row>
    <row r="20" spans="1:8">
      <c r="A20" s="4" t="s">
        <v>156</v>
      </c>
      <c r="C20" s="5" t="n">
        <v>924401000</v>
      </c>
    </row>
    <row r="21" spans="1:8">
      <c r="A21" s="3" t="s">
        <v>147</v>
      </c>
    </row>
    <row r="22" spans="1:8">
      <c r="A22" s="4" t="s">
        <v>157</v>
      </c>
      <c r="C22" s="5" t="n">
        <v>2603</v>
      </c>
    </row>
    <row r="23" spans="1:8">
      <c r="A23" s="4" t="s">
        <v>158</v>
      </c>
      <c r="C23" s="5" t="n">
        <v>945935000</v>
      </c>
      <c r="D23" s="5" t="n">
        <v>819000</v>
      </c>
      <c r="E23" s="5" t="n">
        <v>1132540000</v>
      </c>
      <c r="F23" s="5" t="n">
        <v>-94077000</v>
      </c>
      <c r="G23" s="5" t="n">
        <v>-93347000</v>
      </c>
    </row>
    <row r="24" spans="1:8">
      <c r="A24" s="4" t="s">
        <v>159</v>
      </c>
      <c r="C24" s="5" t="n">
        <v>0</v>
      </c>
      <c r="H24" s="5" t="n">
        <v>0</v>
      </c>
    </row>
    <row r="25" spans="1:8">
      <c r="A25" s="4" t="s">
        <v>160</v>
      </c>
      <c r="C25" s="5" t="n">
        <v>945935000</v>
      </c>
    </row>
    <row r="26" spans="1:8">
      <c r="A26" s="3" t="s">
        <v>147</v>
      </c>
    </row>
    <row r="27" spans="1:8">
      <c r="A27" s="4" t="s">
        <v>148</v>
      </c>
      <c r="C27" s="5" t="n">
        <v>6606000</v>
      </c>
      <c r="F27" s="5" t="n">
        <v>6606000</v>
      </c>
    </row>
    <row r="28" spans="1:8">
      <c r="A28" s="4" t="s">
        <v>149</v>
      </c>
      <c r="C28" s="5" t="n">
        <v>1390000</v>
      </c>
      <c r="G28" s="5" t="n">
        <v>1390000</v>
      </c>
    </row>
    <row r="29" spans="1:8">
      <c r="A29" s="4" t="s">
        <v>150</v>
      </c>
      <c r="C29" s="5" t="n">
        <v>0</v>
      </c>
    </row>
    <row r="30" spans="1:8">
      <c r="A30" s="4" t="s">
        <v>151</v>
      </c>
      <c r="C30" s="5" t="n">
        <v>-6257000</v>
      </c>
      <c r="D30" s="5" t="n">
        <v>-3000</v>
      </c>
      <c r="E30" s="5" t="n">
        <v>-5008000</v>
      </c>
      <c r="F30" s="5" t="n">
        <v>-1246000</v>
      </c>
    </row>
    <row r="31" spans="1:8">
      <c r="A31" s="4" t="s">
        <v>152</v>
      </c>
      <c r="B31" s="4" t="s">
        <v>153</v>
      </c>
      <c r="C31" s="5" t="n">
        <v>7764000</v>
      </c>
      <c r="D31" s="5" t="n">
        <v>5000</v>
      </c>
      <c r="E31" s="5" t="n">
        <v>7759000</v>
      </c>
    </row>
    <row r="32" spans="1:8">
      <c r="A32" s="4" t="s">
        <v>161</v>
      </c>
      <c r="C32" s="5" t="n">
        <v>2143000</v>
      </c>
      <c r="H32" s="5" t="n">
        <v>2143000</v>
      </c>
    </row>
    <row r="33" spans="1:8">
      <c r="A33" s="4" t="s">
        <v>72</v>
      </c>
      <c r="C33" s="5" t="n">
        <v>-32000</v>
      </c>
      <c r="G33" s="5" t="n">
        <v>-32000</v>
      </c>
    </row>
    <row r="34" spans="1:8">
      <c r="A34" s="4" t="s">
        <v>162</v>
      </c>
      <c r="C34" s="5" t="n">
        <v>955406000</v>
      </c>
      <c r="D34" s="7" t="n">
        <v>821000</v>
      </c>
      <c r="E34" s="7" t="n">
        <v>1135291000</v>
      </c>
      <c r="F34" s="7" t="n">
        <v>-88717000</v>
      </c>
      <c r="G34" s="7" t="n">
        <v>-91989000</v>
      </c>
    </row>
    <row r="35" spans="1:8">
      <c r="A35" s="4" t="s">
        <v>163</v>
      </c>
      <c r="C35" s="5" t="n">
        <v>2143000</v>
      </c>
      <c r="H35" s="7" t="n">
        <v>2143000</v>
      </c>
    </row>
    <row r="36" spans="1:8">
      <c r="A36" s="4" t="s">
        <v>164</v>
      </c>
      <c r="C36" s="5" t="n">
        <v>957549000</v>
      </c>
    </row>
    <row r="37" spans="1:8">
      <c r="A37" s="3" t="s">
        <v>147</v>
      </c>
    </row>
    <row r="38" spans="1:8">
      <c r="A38" s="4" t="s">
        <v>157</v>
      </c>
      <c r="C38" s="7" t="n">
        <v>3340</v>
      </c>
    </row>
    <row r="39" spans="1:8"/>
    <row r="40" spans="1:8">
      <c r="A40" s="4" t="s">
        <v>153</v>
      </c>
      <c r="B40" s="4" t="s">
        <v>165</v>
      </c>
    </row>
  </sheetData>
  <mergeCells count="3">
    <mergeCell ref="A1:B1"/>
    <mergeCell ref="A39:G39"/>
    <mergeCell ref="B40:G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66</v>
      </c>
      <c r="B1" s="2" t="s">
        <v>1</v>
      </c>
    </row>
    <row r="2" spans="1:3">
      <c r="B2" s="2" t="s">
        <v>24</v>
      </c>
      <c r="C2" s="2" t="s">
        <v>68</v>
      </c>
    </row>
    <row r="3" spans="1:3">
      <c r="A3" s="3" t="s">
        <v>167</v>
      </c>
    </row>
    <row r="4" spans="1:3">
      <c r="A4" s="4" t="s">
        <v>168</v>
      </c>
      <c r="B4" s="5" t="n">
        <v>525392</v>
      </c>
      <c r="C4" s="5" t="n">
        <v>824900</v>
      </c>
    </row>
    <row r="5" spans="1:3">
      <c r="A5" s="4" t="s">
        <v>120</v>
      </c>
      <c r="B5" s="5" t="n">
        <v>321891</v>
      </c>
      <c r="C5" s="5" t="n">
        <v>1108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4:25:06Z</dcterms:created>
  <dcterms:modified xmlns:dcterms="http://purl.org/dc/terms/" xmlns:xsi="http://www.w3.org/2001/XMLSchema-instance" xsi:type="dcterms:W3CDTF">2017-08-03T14:25:06Z</dcterms:modified>
</cp:coreProperties>
</file>